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ies and equipment" sheetId="9" state="visible" r:id="rId9"/>
    <sheet xmlns:r="http://schemas.openxmlformats.org/officeDocument/2006/relationships" name="Notes payable" sheetId="10" state="visible" r:id="rId10"/>
    <sheet xmlns:r="http://schemas.openxmlformats.org/officeDocument/2006/relationships" name="Description of leasing arrangem" sheetId="11" state="visible" r:id="rId11"/>
    <sheet xmlns:r="http://schemas.openxmlformats.org/officeDocument/2006/relationships" name="Petroleum storage facility and " sheetId="12" state="visible" r:id="rId12"/>
    <sheet xmlns:r="http://schemas.openxmlformats.org/officeDocument/2006/relationships" name="Income taxes, continuing operat" sheetId="13" state="visible" r:id="rId13"/>
    <sheet xmlns:r="http://schemas.openxmlformats.org/officeDocument/2006/relationships" name="Related party transaction"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Properties and equipment (Table" sheetId="18" state="visible" r:id="rId18"/>
    <sheet xmlns:r="http://schemas.openxmlformats.org/officeDocument/2006/relationships" name="Description of leasing arrang19" sheetId="19" state="visible" r:id="rId19"/>
    <sheet xmlns:r="http://schemas.openxmlformats.org/officeDocument/2006/relationships" name="Income taxes, continuing oper20" sheetId="20" state="visible" r:id="rId20"/>
    <sheet xmlns:r="http://schemas.openxmlformats.org/officeDocument/2006/relationships" name="Discontinued Operations (Tables" sheetId="21" state="visible" r:id="rId21"/>
    <sheet xmlns:r="http://schemas.openxmlformats.org/officeDocument/2006/relationships" name="Description of Business - Addit" sheetId="22" state="visible" r:id="rId22"/>
    <sheet xmlns:r="http://schemas.openxmlformats.org/officeDocument/2006/relationships" name="Summary of Significant Accoun23" sheetId="23" state="visible" r:id="rId23"/>
    <sheet xmlns:r="http://schemas.openxmlformats.org/officeDocument/2006/relationships" name="Properties and Equipment - Prop" sheetId="24" state="visible" r:id="rId24"/>
    <sheet xmlns:r="http://schemas.openxmlformats.org/officeDocument/2006/relationships" name="Properties and Equipment - Addi" sheetId="25" state="visible" r:id="rId25"/>
    <sheet xmlns:r="http://schemas.openxmlformats.org/officeDocument/2006/relationships" name="Notes Payable - Additional Info" sheetId="26" state="visible" r:id="rId26"/>
    <sheet xmlns:r="http://schemas.openxmlformats.org/officeDocument/2006/relationships" name="Description of Leasing Arrang27" sheetId="27" state="visible" r:id="rId27"/>
    <sheet xmlns:r="http://schemas.openxmlformats.org/officeDocument/2006/relationships" name="Description of Leasing Arrang28" sheetId="28" state="visible" r:id="rId28"/>
    <sheet xmlns:r="http://schemas.openxmlformats.org/officeDocument/2006/relationships" name="Description of Leasing Arrang29" sheetId="29" state="visible" r:id="rId29"/>
    <sheet xmlns:r="http://schemas.openxmlformats.org/officeDocument/2006/relationships" name="Description of Leasing Arrang30" sheetId="30" state="visible" r:id="rId30"/>
    <sheet xmlns:r="http://schemas.openxmlformats.org/officeDocument/2006/relationships" name="Petroleum Storage Facility an31" sheetId="31" state="visible" r:id="rId31"/>
    <sheet xmlns:r="http://schemas.openxmlformats.org/officeDocument/2006/relationships" name="Income Taxes, Continuing Oper32" sheetId="32" state="visible" r:id="rId32"/>
    <sheet xmlns:r="http://schemas.openxmlformats.org/officeDocument/2006/relationships" name="Income Taxes, Continuing Oper33" sheetId="33" state="visible" r:id="rId33"/>
    <sheet xmlns:r="http://schemas.openxmlformats.org/officeDocument/2006/relationships" name="Income Taxes, Continuing Oper34" sheetId="34" state="visible" r:id="rId34"/>
    <sheet xmlns:r="http://schemas.openxmlformats.org/officeDocument/2006/relationships" name="Income Taxes, Continuing Oper35" sheetId="35" state="visible" r:id="rId35"/>
    <sheet xmlns:r="http://schemas.openxmlformats.org/officeDocument/2006/relationships" name="Related Party Transaction - Add" sheetId="36" state="visible" r:id="rId36"/>
    <sheet xmlns:r="http://schemas.openxmlformats.org/officeDocument/2006/relationships" name="Discontinued Operations - Summa" sheetId="37" state="visible" r:id="rId37"/>
    <sheet xmlns:r="http://schemas.openxmlformats.org/officeDocument/2006/relationships" name="Discontinued Operations - Sum38" sheetId="38" state="visible" r:id="rId38"/>
    <sheet xmlns:r="http://schemas.openxmlformats.org/officeDocument/2006/relationships" name="Discontinued Operations - Recon" sheetId="39" state="visible" r:id="rId39"/>
    <sheet xmlns:r="http://schemas.openxmlformats.org/officeDocument/2006/relationships" name="Subsequent Events - Additional " sheetId="40" state="visible" r:id="rId40"/>
  </sheets>
  <definedNames/>
  <calcPr calcId="124519" fullCalcOnLoad="1"/>
</workbook>
</file>

<file path=xl/sharedStrings.xml><?xml version="1.0" encoding="utf-8"?>
<sst xmlns="http://schemas.openxmlformats.org/spreadsheetml/2006/main" uniqueCount="415">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PTP</t>
  </si>
  <si>
    <t>Entity Registrant Name</t>
  </si>
  <si>
    <t>CAPITAL PROPERTIES INC /RI/</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5</t>
  </si>
  <si>
    <t>ASSETS</t>
  </si>
  <si>
    <t>Properties and equipment (net of accumulated depreciation)</t>
  </si>
  <si>
    <t>Cash</t>
  </si>
  <si>
    <t>Prepaid and other</t>
  </si>
  <si>
    <t>Assets held for sale (Notes 9 and 10)</t>
  </si>
  <si>
    <t>Total assets</t>
  </si>
  <si>
    <t>Liabilities:</t>
  </si>
  <si>
    <t>Dividend notes payable</t>
  </si>
  <si>
    <t>Property taxes</t>
  </si>
  <si>
    <t>Other</t>
  </si>
  <si>
    <t>Income taxes payable</t>
  </si>
  <si>
    <t>Deferred income taxes, net</t>
  </si>
  <si>
    <t>Liabilities associated with discontinued operations (Notes 9 and 10)</t>
  </si>
  <si>
    <t>Total liabilities</t>
  </si>
  <si>
    <t>Shareholders' equity:</t>
  </si>
  <si>
    <t>Common stock</t>
  </si>
  <si>
    <t>Capital in excess of par</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Retained Earnings - USD ($)</t>
  </si>
  <si>
    <t>Income Statement [Abstract]</t>
  </si>
  <si>
    <t>Revenues</t>
  </si>
  <si>
    <t>Expenses:</t>
  </si>
  <si>
    <t>Operating</t>
  </si>
  <si>
    <t>General and administrative</t>
  </si>
  <si>
    <t>Interest on notes:</t>
  </si>
  <si>
    <t>Bank loan</t>
  </si>
  <si>
    <t>Dividend notes</t>
  </si>
  <si>
    <t>Total expenses</t>
  </si>
  <si>
    <t>Income from continuing operations before income taxes</t>
  </si>
  <si>
    <t>Income tax expense (benefit):</t>
  </si>
  <si>
    <t>Current</t>
  </si>
  <si>
    <t>Deferred</t>
  </si>
  <si>
    <t>Total Income tax expense</t>
  </si>
  <si>
    <t>Income from continuing operations</t>
  </si>
  <si>
    <t>Discontinued operations (Note 9):</t>
  </si>
  <si>
    <t>Income from discontinued operations before income taxes</t>
  </si>
  <si>
    <t>Income tax expense</t>
  </si>
  <si>
    <t>Income from discontinued operations</t>
  </si>
  <si>
    <t>Net income</t>
  </si>
  <si>
    <t>Retained earnings, beginning</t>
  </si>
  <si>
    <t>Retained earnings, ending</t>
  </si>
  <si>
    <t>Basic income per common share, based upon 6,599,912 shares outstanding:</t>
  </si>
  <si>
    <t>Continuing operations</t>
  </si>
  <si>
    <t>Discontinued operations</t>
  </si>
  <si>
    <t>Total basic income per common share</t>
  </si>
  <si>
    <t>Consolidated Statements of Income and Retained Earnings (Parenthetical) - shares</t>
  </si>
  <si>
    <t>Basic income per common share, shares outstanding</t>
  </si>
  <si>
    <t>Consolidated Statements of Cash Flows - USD ($)</t>
  </si>
  <si>
    <t>Cash flows from operating activities:</t>
  </si>
  <si>
    <t>Adjustments to reconcile net income to net cash provided by operating activities:</t>
  </si>
  <si>
    <t>Depreciation</t>
  </si>
  <si>
    <t>Deferred income taxes</t>
  </si>
  <si>
    <t>Increase in:</t>
  </si>
  <si>
    <t>Property taxes and other</t>
  </si>
  <si>
    <t>Decrease in:</t>
  </si>
  <si>
    <t>Net cash provided by operating activities</t>
  </si>
  <si>
    <t>Discontinued operations, net cash provided by operating activities</t>
  </si>
  <si>
    <t>Cash flows from investing activities:</t>
  </si>
  <si>
    <t>Continuing operations, purchases of properties and equipment</t>
  </si>
  <si>
    <t>Discontinued operations, purchases of properties and equipment</t>
  </si>
  <si>
    <t>Cash flows from financing activities:</t>
  </si>
  <si>
    <t>Partial redemption of dividend notes payable</t>
  </si>
  <si>
    <t>Principal payments on note payable, bank</t>
  </si>
  <si>
    <t>Cash used in financing activities</t>
  </si>
  <si>
    <t>Increase (decrease) in cash</t>
  </si>
  <si>
    <t>Cash, beginning</t>
  </si>
  <si>
    <t>Cash, ending</t>
  </si>
  <si>
    <t>Cash paid for:</t>
  </si>
  <si>
    <t>Income taxes</t>
  </si>
  <si>
    <t>Interest</t>
  </si>
  <si>
    <t>Capital expenditures, discontinued operations financed through accounts payable</t>
  </si>
  <si>
    <t>Description of business</t>
  </si>
  <si>
    <t>Organization, Consolidation and Presentation of Financial Statements [Abstract]</t>
  </si>
  <si>
    <t>1. Description of
business:
Capital
Properties, Inc. and its wholly-owned subsidiaries, Tri-State
Displays, Inc., Capital Terminal Company and Dunellen, LLC
(collectively referred to as “the Company”) operated in
two segments, leasing and petroleum storage, for many years. On
December 20, 2016, the Company’s Board of Directors
authorized the sale of the Company’s petroleum storage
facility and related assets. The Company concluded that the sale of
the petroleum storage facility met the criteria of a discontinued
operation in conformity with United States generally accepted
accounting principles (“GAAP”) and therefore the
petroleum storage segment is reported as a discontinued operation
for all periods presented.
The
Company’s continuing operations consist of the long-term
leasing of certain of its real estate interests in downtown
Providence, Rhode Island (upon the commencement of which the
tenants have been required to construct buildings thereon, with the
exception of the parking garage and Parcel 6C), the leasing of a
portion of its building (“Steeple Street Building”)
under short-term leasing arrangements and the leasing of locations
along interstate and primary highways in Rhode Island and
Massachusetts to Lamar Outdoor Advertising, LLC
(“Lamar”) which has constructed outdoor advertising
boards thereon. The Company anticipates that the future development
of its remaining properties in and adjacent to the Capital Center
area will consist primarily of long-term ground leases. Pending
this development, the Company leases these parcels for public
parking under short-term leasing arrangements to
Metropark.
The
discontinued operations consist of operating the petroleum storage
terminal (the “Terminal”) containing 1,004,000 shell
barrels and the Wilkesbarre Pier (the “Pier”), both of
which are collectively referred to as the “Facility,”
located in East Providence, Rhode Island, for Sprague Operating
Resources, LLC, a subsidiary of Sprague Resources, LP (collectively
referred to as “Sprague”), which stores and distributes
petroleum products.</t>
  </si>
  <si>
    <t>Summary of significant accounting policies</t>
  </si>
  <si>
    <t>Accounting Policies [Abstract]</t>
  </si>
  <si>
    <t xml:space="preserve">2. Summary of significant
accounting policies:
Principles
of consolidation:
The
accompanying consolidated financial statements include the accounts
and transactions of the Company and its wholly-owned subsidiaries.
All significant intercompany account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
Fair value
of financial instruments:
The Company
believes that the fair values of its financial instruments,
including cash and payables, approximate their respective book
values because of their short-term nature. Upon review of current
market conditions and other factors, the Company believes that the
fair value of the dividend notes payable approximates their book
value. The fair values described herein were determined using
significant other observable inputs (Level 2) as defined by
GAAP.
Properties
and equipment:
Properties
and equipment are stated at cost. Acquisitions and additions are
capitalized while routine maintenance and repairs, which do not
improve the asset or extend its life, are charged to expense when
incurred. Depreciation is being provided by the straight-line
method over the estimated useful lives of the respective
assets.
The Company
reviews properties and equipment for impairment whenever events or
changes in circumstances indicate that the net book value of the
asset may not be recoverable. An impairment loss will be recognized
if the sum of the expected future cash flows (undiscounted and
before interest) from the use of the asset is less than the net
book value of the asset. Generally, the amount of the impairment
loss is measured as the difference between the net book value and
the estimated fair value of the asset.
Cash and
cash equivalents:
The Company
considers all highly liquid investments with a maturity of three
months or less when purchased to be cash equivalents. At
December 31, 2016 and 2015, the Company had no cash
equivalents. The Company and its three subsidiary companies each
maintain a checking account in the same bank; the aggregate of each
Company’s accounts is insured by the Federal Deposit
Insurance Corporation to a maximum of $250,000. The Company has not
experienced any losses in such accounts.
Initial
direct agreement costs:
Initial
direct agreement costs associated with the execution of a rental
agreement are capitalized and amortized on a straight-line basis
over the non-cancellable portion of the agreement term.
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
The Company
charges to expense those costs that do not extend the life,
increase the capacity or improve the safety or efficiency of the
property owned or used by the Company.
Revenues:
The
Company’s properties leased to others are under operating
leases. The Company reports leasing revenue when earned under the
operating method.
Certain of
the Company’s long-term land leases, including the outdoor
advertising locations, provide for presently known scheduled rent
increases over the remaining terms (30 to 138 years). The Company
follows GAAP in accounting for leases by recognizing leasing
revenue on the straight-line basis over the terms of the leases;
however, the Company does not report as revenue that portion of
such straight-line rentals which management is unable to conclude
is realizable (collectible) due to the length of the lease terms
and other related uncertainties.
The Company
reports contingent revenue in the period in which the factors occur
on which the contingent payments are predicated.
The Company
reports revenue from the petroleum storage facility included in
discontinued operations when earned and reports as revenue the
tenant’s portion of the real property taxes and certain other
items as required by the lease.
Income
taxes:
The Company
and its subsidiaries file consolidated income tax
returns.
The Company
provides for income taxes based on income reported for financial
reporting purposes. The provision for income taxes differs from the
amounts currently payable because of temporary differences
associated with the recognition of certain income and expense items
for financial reporting and tax reporting purposes.
Based on its
evaluation, the Company has concluded that there are no significant
uncertain tax positions requiring recognition in the consolidated
financial statements. The Company will report any tax-related
interest and penalties related to uncertain tax positions as a
component of income tax expense. The Company’s federal and
state income tax returns are generally open for examination for the
past three years.
Legal
fees:
The Company
recognizes legal fees as incurred.
Basic
earnings per common share:
Basic
earnings per common share are computed by dividing net income by
the weighted average number of common shares outstanding during the
period.
Retrospective Adjustment:
Certain
amounts in the consolidated financial statements for 2015 have been
retrospectively adjusted as described in Note 9 hereof.
Recent
accounting pronouncements:
In November
2015, the FASB issued ASU No. 2015-17, Income Taxes (Topic 740):
Balance Sheet Classification of Deferred Taxes
In February
2016, the FASB issued ASU No. 2016-02, Leases (Topic
842),
In January
2017 the FASB issued ASU No. 2017-03, Accounting Changes and
Error Corrections (Topic 250) and Investments —Equity Method
and Joint Ventures (Topic 323). Financial
Instruments—Credit Losses, Leases, Revenue from Contracts with
Customers, </t>
  </si>
  <si>
    <t>Properties and equipment</t>
  </si>
  <si>
    <t>Property, Plant and Equipment [Abstract]</t>
  </si>
  <si>
    <t>3. Properties and
equipment:
Properties
and equipment (exclusive of assets held for sale) consist of the
following:
Estimated
Useful Life December 31,
in Years 2016 2015
Properties on lease or
held for lease:
Land and land
improvements — $ 4,701,000 $ 4,701,000
Building and
improvements, Steeple Street 39 5,820,000 5,808,000
10,521,000 10,509,000
Office
equipment 5-10 95,000 112,000
10,616,000 10,621,000
Less accumulated
depreciation:
Properties on lease or
held for lease 1,413,000 1,214,000
Office
equipment 76,000 89,000
1,489,000 1,303,000
$ 9,127,000 $ 9,318,000
In 2016, the
Company wrote off fully depreciated equipment no longer in service
totaling $17,000.</t>
  </si>
  <si>
    <t>Notes payable</t>
  </si>
  <si>
    <t>Debt Disclosure [Abstract]</t>
  </si>
  <si>
    <t>4. Notes
payable:
Dividend
notes:
In 2012, the
Company issued $11,787,000 in principal face amount of 5% dividend
notes due December 26, 2022 (the “Dividend
Notes”). The Dividend Notes are unsecured general obligations
of the Company bearing interest at the annual rate of 5% payable
semi-annually on June 15 and December 15 to note holders
of record on June 1 and December 1 of each year. The
Dividend Notes may be redeemed in whole or in part at any time and
from time to time at the option of the Company. The Dividend Notes
are subject to mandatory redemption in an amount equal to the Net
Proceeds from the sale of any real property owned by the Company or
any of its subsidiaries. Net Proceeds is defined as the gross cash
received by the Company from any such sale reduced by the sum of
(a) costs relating to the sale, (b) federal and state
income taxes as a result of the sale, and (c) the amount used
by the Company to pay in whole or in part financial institution
debts secured by a mortgage of the Company’s or any
subsidiary’s real property regardless of whether such
mortgage encumbers the property sold. The Company has obligated
itself not to grant any mortgages on any of its property located in
the Capital Center District in Providence, Rhode Island, and to
cause its subsidiaries not to grant any such mortgages, in each
case without the consent of the holders of two-thirds of the
outstanding principal face amount of the Dividend Notes. The
Dividend Notes contain other customary terms and
conditions.
On
June 15, 2016, the Company redeemed 10 percent of the face
value of its outstanding Dividend Notes ($1,179,000) to note
holders of record on June 2, 2016. At December 31, 2016,
the remaining principal balance of the Dividend Notes is
$10,608,000. On February 24, 2017, as a result of the sale of
its petroleum storage business, the Company notified note holders
that the entire remaining outstanding balance of its Dividend Notes
would be redeemed on March 31, 2017.
Bank
loan:
In December
2012, the Company and the Bank entered into an Amended and Restated
Loan Agreement pursuant to which the Company refinanced the
$2,700,000 balance of the 2010 debt to the Bank and borrowed an
additional $3,025,000. In November 2015, the loan was paid in
full.
Financing
fees totaling $71,000 were being amortized by the straight-line
method over the 10-year term of the note. Upon the payment of the
bank note in full in November 2015, the remaining financing fees
were written off. For the year ended December 31, 2015,
amortization of deferred financing fees included in interest
expense on the accompanying consolidated statement of income and
retained earnings totaled $57,000.</t>
  </si>
  <si>
    <t>Description of leasing arrangements</t>
  </si>
  <si>
    <t>Leases [Abstract]</t>
  </si>
  <si>
    <t>5. Description of leasing
arrangements:
Long-term
land leases:
As of
December 31, 2016, the Company had entered into nine long-term
land leases. Of the nine parcels, seven have had improvements
constructed thereon and construction has commenced on Parcel
6B.
Under the
nine land leases, the tenants are required to negotiate any tax
stabilization treaty or other arrangements, appeal any changes in
real property assessments, and pay real property taxes assessed on
land and improvements under these arrangements. Accordingly, real
property taxes payable by the tenants are excluded from leasing
revenues and leasing expenses on the accompanying consolidated
statements of income and retained earnings. For the years ended
December 31, 2016 and 2015, the real property taxes
attributable to the Company’s land under these nine leases
were $1,212,000 and $951,000, respectively.
Under two of
the long-term land leases, the Company receives contingent rentals
(based upon a fixed percentage of gross revenue received by the
tenants) which totaled $105,000 and $104,000 for the years ended
December 31, 2016 and 2015, respectively.
With respect
to the Parcel 6B and 6C leases, each lessee has the right to
terminate its lease at any time during the remaining term of that
lease upon thirty days’ notice. To date, no notice of
termination has been received by the Company. The current annual
rents on Parcels 6B and 6C are $195,000 and $200,000,
respectively.
Lamar
lease:
The Company,
through a wholly-owned subsidiary, leases 23 outdoor advertising
locations containing 44 billboard faces along interstate and
primary highways in Rhode Island and Massachusetts to Lamar under a
lease which expires in 2045. All but one of these locations are
controlled by the Company through permanent easements granted to
the Company pursuant to an agreement between the Company and
Providence &amp; Worcester Railroad Company; the remaining
location is leased by the Company from a third party with a
remaining term of three years.
In 2013,
Lamar converted billboards at two locations to electronic
billboards, which conversions extended the term of the lease for a
total of twelve years. The Lamar lease also provides, among other
things, for the following: (1) the base rent increases
annually at the rate of 2.75% for each leased billboard location on
June 1 of each year, and (2) in addition to base rent,
for each 12-month period commencing each June 1, Lamar must
pay to the Company within thirty days after the close of the lease
year 30% of the gross revenues from each standard billboard and 20%
of the gross revenues from each electronic billboard for such
12-month period, reduced by the sum of (a) commissions paid to
third parties and (b) base monthly rent for each leased
billboard display for each 12-month period. For the lease years
ended May 31, 2016 and 2015, the contingent rents totaled
$117,000 and $155,000, respectively, which amounts are included in
revenues on the accompanying consolidated statements of income and
retained earnings for the years ended December 31, 2016 and
2015. The Lamar lease contains other terms and conditions customary
to such instruments.
Minimum
future contractual rental payments to be received from
non-cancellable long-term leases as of December 31, 2016
are:
Year ending
December 31,
2017 $ 4,023,000
2018 4,048,000
2019 4,110,000
2020 4,148,000
2021 4,165,000
2022 to 2153 789,223,000
$ 809,717,000
For those
leases with presently known scheduled rent increases at
December 31, 2016 and 2015, the cumulative excess of
straight-line over contractual rentals (considering scheduled rent
increases over the 30 to 149 year terms of the leases) and the
portion of the excess of straight-line over contractual rentals
which management has concluded is realizable when payable over the
terms of the leases at December 31, 2016 and 2015 are as
follows:
2016 2015
Cumulative excess of
straight-line over contractual rentals $ 67,301,000 $ 65,944,000
Amount management has not
been able to conclude is collectible (67,261,000 ) (65,903,000 )
Accrued leasing revenues,
which are included in prepaid and other on the accompanying
consolidated balance sheets $ 40,000 $ 41,000
In the event
of tenant default, the Company has the right to reclaim its leased
land together with any improvements thereon, subject to the right
of any leasehold mortgagee to enter into a new lease with the
Company with the same terms and conditions as the lease in
default.
Short-term
leases:
The Company
leases the undeveloped parcels of land in or adjacent to the
Capital Center area for public parking purposes to Metropark under
a short-term cancellable lease.
At
December 31, 2016, the Company has three tenants occupying 54
percent of the Steeple Street Building under short-term leases of
five years or less at a current total annual rental of $125,000.
The Company is recognizing the revenue from these leases on a
straight-line basis over the terms of the leases. At
December 31, 2016 and 2015, the excess of straight-line over
contractual rentals is $1,000 for both years, which is included in
prepaid and other on the accompanying consolidated balance sheets.
The Company also reports as revenue from tenants reimbursements for
common area costs and real property taxes. The Company is currently
marketing the remaining portions of the building for
lease.
The following
table sets forth those major tenants whose revenues exceed 10
percent of the Company’s revenues for the years ended
December 31, 2016 and 2015:
2016 2015
Lamar Outdoor
Advertising, LLC $ 984,000 $ 999,000
Metropark, Ltd 651,000 647,000
One Citizens Plaza
Holdings LLC 618,000 618,000
AvalonBay Communities,
Inc. 615,000 612,000
$ 2,868,000 $ 2,876,000</t>
  </si>
  <si>
    <t>Petroleum storage facility and environmental incidents</t>
  </si>
  <si>
    <t>Text Block [Abstract]</t>
  </si>
  <si>
    <t>6. Petroleum storage
facility and environmental incidents:
Terminal and Pier Facility
On
December 20, 2016, the Company’s Board of Directors
authorized the sale of the Company’s petroleum storage
facility and related assets to Sprague, which sale was completed on
February 10, 2017. See Notes 9 and 10 below.
The Facility
has been leased by Sprague under a Petroleum Storage Services
Agreement (the “Services Agreement”) since May 1,
2014. The base rent under the Services Agreement is $3,500,000,
subject to annual cost-of-living adjustments on May 1 of each
year. On May 1, 2016, the annual rent increased $39,000. There
was no change in the base rent on May 1, 2015 because the
cost-of-living decreased from May 1, 2014. Commencing
April 1, 2016 and on each April 1 thereafter during the
initial term and any extension term of the Services Agreement,
either party during the following thirty days had the right to
terminate the Services Agreement as of April 30 of the year
next following the year in which notice of termination is given. On
April 28, 2016, the Company received a notice from Sprague
that, effective April 30, 2017, Sprague would terminate the
Services Agreement.
Commencing
May 1, 2015, Sprague was obligated to reimburse the Company
for any real property taxes in excess of $290,000. For the year
2016, there was an increase in the assessment but a decrease in the
tax rate, resulting in no additional payment being due from
Sprague. For the year 2015, there was no increase in the assessment
or tax rate and therefore no additional payment was due from
Sprague.
The Company
incurred $108,000 in fees in connection with the execution of the
Services Agreement, which amounts were amortized on the
straight-line method over the three-year non-cancellable portion of
the term of the Services Agreement and have been deducted in
calculating “Income from discontinued operations before
income taxes” on the accompanying consolidated statements of
income and retained earnings for the years ended December 31,
2016 and 2015.
Environmental
Environmental incident (2002)
In 2002,
during testing of monitoring wells at the Terminal, the
Company’s consulting engineer discovered free floating phase
product in a groundwater monitoring well located on that portion of
the Terminal purchased in 2000. Laboratory analysis indicated that
the product was gasoline, which is not a product the Company ever
stored at the Terminal. The Company commenced an environmental
investigation and analysis, the results of which indicate that the
gasoline did not come from the Terminal. The Company notified the
Rhode Island Department of Environmental Management
(“RIDEM”). RIDEM subsequently identified Power Test
Realty Partnership (“Power Test”), the owner of an
adjacent parcel, as a potentially responsible party for the
contamination. Getty Properties Corp. is the general partner of
Power Test. Power Test challenged that determination and, after an
administrative hearing, in October 2008 a RIDEM Hearing Officer
determined that Power Test is responsible for the discharge of the
petroleum product under the Rhode Island Oil Pollution Control Act,
R.I.G.L. Section 46-12.5.1-3 and Rule 6(a) and 12(b) of the
Oil Pollution Control Regulations. The RIDEM Decision and Order
requires Power Test to remediate the contamination as directed by
RIDEM and remanded the proposed penalty to RIDEM for recalculation.
In November 2008, Power Test appealed the decision to the Rhode
Island Superior Court and then to the Rhode Island Supreme Court.
In March 2016, the Rhode Island Supreme Court affirmed the RIDEM
decision.
In April
2009, the Company sued Getty Properties Corp. (now Getty Realty
Corp.) and certain other firms with respect to the gasoline
discharge. All other parties other than the Company and Getty were
dismissed from the proceeding. On September 12, 2016, the
Company and Getty entered into a Tolling Agreement under which the
statute of limitations is tolled to not later than sixty days
following implementation by Power Test of RIDEM approved
remediation plan. On September 19, 2016, the parties dismissed
the litigation.
Since January
2003, the Company has not incurred significant costs in connection
with this matter, other than ongoing litigation costs.
Environmental remediation (1994):
In 1994, a
leak was discovered in a 25,000 barrel storage tank at the Terminal
which allowed the escape of a small amount of fuel oil. All
required notices were made to RIDEM. In 2000, the tank was
demolished and testing of the groundwater indicated that there was
no large pooling of contaminants. In 2001, RIDEM approved a plan
pursuant to which the Company installed a passive system consisting
of three wells and commenced monitoring the wells.
In 2003,
RIDEM decided that the passive monitoring system previously
approved was not sufficient and required the Company to design an
active remediation system for the removal of product from the
contaminated site. The Company and its consulting engineers began
the pre-design testing of the site in the fourth quarter of 2004.
The consulting engineers estimated a total cost of $200,000 to
design, install and operate the system, which amount was accrued in
2004. Through 2006, the Company had expended $119,000 and has not
incurred any significant costs since then. In 2011, RIDEM notified
the Company to proceed with the next phase of the approval process,
notifying the abutters of the proposed remediation system even
though RIDEM has not yet taken any action on the Company’s
proposed plan. As designed, the system will pump out the
contaminants which will be disposed of in compliance with
applicable regulations. After a period of time, the groundwater
will be tested to determine if sufficient contaminants have been
removed. In 2014, the Company engaged new consultants to work with
RIDEM to develop the next phase of the approval process. The
Company and RIDEM are working to complete a remediation plan.
Pursuant to the Sale Agreement and related documentation, the
Company is required to secure an approved remediation plan and to
remediate this contaminated site at its expense. At
December 31, 2016, the Company accrued an additional $385,000
to cover these costs, bringing the total accrual for the cost of
remediation to $459,000. Any subsequent increases or decreases to
the expected cost of remediation will be recorded in the
Company’s consolidated income statement as income or expense
from discontinued operations.</t>
  </si>
  <si>
    <t>Income taxes, continuing operations</t>
  </si>
  <si>
    <t>Income Tax Disclosure [Abstract]</t>
  </si>
  <si>
    <t>7. Income taxes,
continuing operations:
For the years
ended December 31, 2016 and 2015, income tax expense (benefit)
for continuing operations is comprised of the following
components:
2016 2015
Current:
Federal $ 770,000 $ 548,000
State 193,000 148,000
963,000 696,000
Deferred:
Federal (74,000 ) 105,000
State (22,000 ) (37,000 )
(96,000 ) 68,000
$ 867,000 $ 764,000
For the years
ended December 31, 2016 and 2015, a reconciliation of the
income tax provision for continuing operations as computed by
applying the United States income tax rate (34%) to income
before income taxes is as follows:
2016 2015
Computed
“expected” tax $ 753,000 $ 691,000
Increase in
“expected” tax resulting from state income tax, net of
federal income tax benefit 114,000 73,000
$ 867,000 $ 764,000
Deferred
income taxes are recorded based upon differences between financial
statement and tax basis amounts of assets and liabilities. The tax
effects of temporary differences for continuing operations which
give rise to deferred tax assets and liabilities were as
follows:
December 31,
2016 2015
Gross deferred tax
liabilities:
Property having a
financial statement basis in excess of tax basis:
Cost
differences $ 1,122,000 $ 1,183,000
Depreciation
differences 18,000 (10,000 )
1,140,000 1,173,000
Insurance premiums and
accrued leasing revenues 28,000 112,000
1,168,000 1,285,000
Deferred tax
assets (90,000 ) (111,000 )
$ 1,078,000 $ 1,174,000
The Company
has reviewed all of its tax positions and has determined that no
reserves are required.
In 2014,
Rhode Island changed the tax rate for corporate taxpayers from 9
percent to 7 percent effective January 1, 2015. The Company
failed to adjust state deferred tax liability for the change at
December 31, 2014. The Company recorded the adjustment in its
consolidated financial statements for the year ended
December 31, 2015, which decreased the deferred tax liability
and increased shareholders’ equity, the deferred tax benefit
and net income by $163,000 and decrease its effective tax rate from
39 percent to 34 percent.</t>
  </si>
  <si>
    <t>Related party transaction</t>
  </si>
  <si>
    <t>Related Party Transactions [Abstract]</t>
  </si>
  <si>
    <t>8. Related party
transaction:
Prior to
November 2016, the Company and Providence and Worcester Railroad
Company (“the Railroad”) had a common controlling
shareholder. On November 1, 2016, pursuant to a Merger
Agreement between the Railroad and Genesee &amp; Wyoming
Railroad Company (“G&amp;W”), a wholly-owned subsidiary
of G&amp;W was merged with and into the Railroad. All of the
Railroad’s shareholders immediately prior to the merger
received cash for their shares and are no longer shareholders of
the Railroad. Accordingly, the Railroad and the Company are no
longer related parties.
In May 2012,
the Company and the Railroad entered into a License Agreement
licensing to the Company track facilities which may be installed in
connection with a railcar-loading/unloading facility upon the
Railroad’s right-of-way. The License Agreement continues
through December 31, 2015, and thereafter is extended for
additional three-year periods unless cancelled by the Company upon
thirty days’ written notice prior to termination. The Company
did not cancel the License Agreement and it is therefore extended
to December 31, 2018.</t>
  </si>
  <si>
    <t>Discontinued Operations</t>
  </si>
  <si>
    <t>Discontinued Operations and Disposal Groups [Abstract]</t>
  </si>
  <si>
    <t>9. Discontinued
operations:
On
December 20, 2016, the Company’s Board of Directors
voted to authorize the sale of its East Providence petroleum
storage facility and related assets, including the Pier and
petroleum transmission pipelines owned or controlled by its
wholly-owned subsidiaries, Capital Terminal Company
(“CTC”) and Dunellen, LLC (“Dunellen”)
(“Petroleum Segment”). The decision to authorize the
sale of the Petroleum Segment to Sprague, which has been
exclusively leasing the property since May 1, 2014, was partly
based on an evaluation of the Petroleum Segment’s economic
future as solely a distillate terminal and the significant capital
investment and substantial risk related to converting a significant
portion of the petroleum storage facility to gasoline in order to
increase revenue. The Board concluded that under the circumstances
a sale to Sprague was in the best interest of the Company’s
shareholders.
In accordance
with ASC 205-20, Presentation of Financial
Statements – Discontinued Operations
A
reconciliation of the major classes of assets reported held for
sale as of December 31, 2016 and 2015 is as
follows:
December 31,
2016 2015
Carrying amounts of major
classes of assets included as part of discontinued
operations:
Properties and equipment,
net $ 10,116,000 $ 10,515,000
Prepaid and
other 1,079,000 230,000
Total assets of the
disposal group classified as held for sale on the consolidated
balance sheets $ 11,195,000 $ 10,745,000
A
reconciliation of the major classes of liabilities associated with
the discontinued operations as of December 31, 2016 and 2015
is as follows:
December 31,
2016 2015
Carrying amounts of major
classes of liabilities included as part of discontinued
operations:
Property taxes $ 71,000 $ 72,000
Accounts payable and
other 715,000 325,000
Environmental
remediation 459,000 79,000
Deferred income taxes,
net 3,177,000 3,546,000
Total liabilities of the
disposal group classified as associated with discontinued
operations on the consolidated balance sheets $ 4,422,000 $ 4,022,000
The operating
results of the Petroleum Segment, including those related to prior
years, have been retrospectively adjusted from continuing
operations in the accompanying consolidated statements of income
and retained earnings. Revenue and income before income taxes
attributable to discontinued operations for the years ended
December 31, 2016 and 2015 are as follows:
December 31,
2016 2015
Revenue $ 3,558,000 $ 3,520,000
Operating
expenses 2,775,000 2,264,000
Income from discontinued
operations before income tax 783,000 1,256,000
Income tax
expense 307,000 362,000
Income from discontinued
operations, net of taxes $ 476,000 $ 894,000</t>
  </si>
  <si>
    <t>Subsequent Events</t>
  </si>
  <si>
    <t>Subsequent Events [Abstract]</t>
  </si>
  <si>
    <t>10. Subsequent
events:
Sale of
Petroleum Segment:
On
January 24, 2017, the Company and Sprague enter into an asset
purchase agreement (the “Sale Agreement”) for the sale
of the Petroleum Segment for a price of $23 Million (the
“Purchase Price”). Sprague received a credit against
the Purchase Price in the amount $1,040,000, representing the
estimated cost to construct a turning dolphin adjacent to the Pier
in order that the Pier can berth Panamax sized vessels. In
addition, 7.5 percent of the Purchase Price ($1,725,000) is held in
escrow for any potential breaches in the Company’s
representations, warranties and covenants. Provided there are no
breaches, the escrow will be returned to the Company, 50 percent
after 12 months and the remainder after 24 months.
In accordance
with the Sale Agreement, the Company has agreed to retain and pay
for the environmental remediation costs associated with a 1994
storage tank fuel oil leak. This obligation and the estimated cost
are disclosed in Note 6 herein.
The sale
closed on February 10, 2017; and after adjustment for the
turning dolphin construction holdback, other closing costs and the
escrow, the net proceeds delivered to the Company amounted to $19.8
Million.
Redemption
of Dividend Notes:
Under
Section 5 of the Company’s outstanding 5% Dividend Notes
Due 2022 (the “Dividend Notes”), upon the sale of all
or any portion of the Company’s real property or the real
property of any Company subsidiary, the Company is required, within
90 days from the Closing Date, to redeem that amount of the Notes
at a redemption price equal to the maximum amount of the Net
Proceeds from the sale of the real property. Net Proceeds is
defined as the gross cash received by the Company from any such
sale reduced by the sum of (a) costs relating to the sale,
(b) the Federal and state taxes incurred as a result of the
sale and (c) the amount used by the Company to pay in whole or
in part financial institution debts secured by a mortgage of the
Company’s or any subsidiary’s real property, regardless
of whether such mortgage encumbered the property sold. On
February 24, 2017 the Company issued a notice of mandatory
redemption of 100% of the Dividend Notes on March 31, 2017 for
a redemption price equal to the outstanding principal face amount
of $10,608,000 plus accrued interest of $156,000.
Employee
bonuses:
In connection
with the sale of the Petroleum Segment described above, the
Compensation Committee of the Company’s Board of Directors
approved a bonus for the Company’s Vice-President in the
amount of one year’s salary ($191,000). This bonus was
conditioned on the successful completion of the sale. In addition
to the Vice President’s bonus, the Board of Directors
approved bonuses totaling $235,000 to be paid to the remaining
seven Petroleum Segment employees for their dedicated service over
a combined 94 years ($2,500 for each year of service). The bonuses
to the Vice President and the employees did not become due until
the sale became final and the Company received the net proceeds.
Accordingly, the associated expense will be recorded in the first
quarter of 2017.</t>
  </si>
  <si>
    <t>Summary of significant accounting policies (Policies)</t>
  </si>
  <si>
    <t>Principles of consolidation</t>
  </si>
  <si>
    <t>Principles
of consolidation:
The
accompanying consolidated financial statements include the accounts
and transactions of the Company and its wholly-owned subsidiaries.
All significant intercompany account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t>
  </si>
  <si>
    <t>Fair value of financial instruments</t>
  </si>
  <si>
    <t>Fair value
of financial instruments:
The Company
believes that the fair values of its financial instruments,
including cash and payables, approximate their respective book
values because of their short-term nature. Upon review of current
market conditions and other factors, the Company believes that the
fair value of the dividend notes payable approximates their book
value. The fair values described herein were determined using
significant other observable inputs (Level 2) as defined by
GAAP.</t>
  </si>
  <si>
    <t>Properties
and equipment:
Properties
and equipment are stated at cost. Acquisitions and additions are
capitalized while routine maintenance and repairs, which do not
improve the asset or extend its life, are charged to expense when
incurred. Depreciation is being provided by the straight-line
method over the estimated useful lives of the respective
assets.
The Company
reviews properties and equipment for impairment whenever events or
changes in circumstances indicate that the net book value of the
asset may not be recoverable. An impairment loss will be recognized
if the sum of the expected future cash flows (undiscounted and
before interest) from the use of the asset is less than the net
book value of the asset. Generally, the amount of the impairment
loss is measured as the difference between the net book value and
the estimated fair value of the asset.</t>
  </si>
  <si>
    <t>Cash and cash equivalents</t>
  </si>
  <si>
    <t>Cash and
cash equivalents:
The Company
considers all highly liquid investments with a maturity of three
months or less when purchased to be cash equivalents. At
December 31, 2016 and 2015, the Company had no cash
equivalents. The Company and its three subsidiary companies each
maintain a checking account in the same bank; the aggregate of each
Company’s accounts is insured by the Federal Deposit
Insurance Corporation to a maximum of $250,000. The Company has not
experienced any losses in such accounts.</t>
  </si>
  <si>
    <t>Initial direct agreement costs</t>
  </si>
  <si>
    <t>Initial
direct agreement costs:
Initial
direct agreement costs associated with the execution of a rental
agreement are capitalized and amortized on a straight-line basis
over the non-cancellable portion of the agreement term.</t>
  </si>
  <si>
    <t>Environmental incidents</t>
  </si>
  <si>
    <t>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
The Company
charges to expense those costs that do not extend the life,
increase the capacity or improve the safety or efficiency of the
property owned or used by the Company.</t>
  </si>
  <si>
    <t>Revenues:
The
Company’s properties leased to others are under operating
leases. The Company reports leasing revenue when earned under the
operating method.
Certain of
the Company’s long-term land leases, including the outdoor
advertising locations, provide for presently known scheduled rent
increases over the remaining terms (30 to 138 years). The Company
follows GAAP in accounting for leases by recognizing leasing
revenue on the straight-line basis over the terms of the leases;
however, the Company does not report as revenue that portion of
such straight-line rentals which management is unable to conclude
is realizable (collectible) due to the length of the lease terms
and other related uncertainties.
The Company
reports contingent revenue in the period in which the factors occur
on which the contingent payments are predicated.
The Company
reports revenue from the petroleum storage facility included in
discontinued operations when earned and reports as revenue the
tenant’s portion of the real property taxes and certain other
items as required by the lease.</t>
  </si>
  <si>
    <t>Income taxes:
The Company and its subsidiaries file consolidated income tax
returns.
The Company provides for income taxes based on income reported for
financial reporting purposes. The provision for income taxes
differs from the amounts currently payable because of temporary
differences associated with the recognition of certain income and
expense items for financial reporting and tax reporting
purposes.
Based on its evaluation, the Company has concluded that there are
no significant uncertain tax positions requiring recognition in the
consolidated financial statements. The Company will report
any tax-related</t>
  </si>
  <si>
    <t>Legal fees</t>
  </si>
  <si>
    <t>Legal fees:
The Company recognizes legal fees as incurred.</t>
  </si>
  <si>
    <t>Basic earnings per common share</t>
  </si>
  <si>
    <t>Basic earnings per common share:
Basic earnings per common share are computed by dividing net income
by the weighted average number of common shares outstanding during
the period.</t>
  </si>
  <si>
    <t>Retrospective Adjustment</t>
  </si>
  <si>
    <t>Retrospective Adjustment:
Certain
amounts in the consolidated financial statements for 2015 have been
retrospectively adjusted as described in Note 9 hereof.</t>
  </si>
  <si>
    <t>Recent accounting pronouncements</t>
  </si>
  <si>
    <t xml:space="preserve">Recent
accounting pronouncements:
In November
2015, the FASB issued ASU No. 2015-17, Income Taxes (Topic 740):
Balance Sheet Classification of Deferred Taxes
In February
2016, the FASB issued ASU No. 2016-02, Leases (Topic
842),
In January
2017 the FASB issued ASU No. 2017-03, Accounting Changes and
Error Corrections (Topic 250) and Investments —Equity Method
and Joint Ventures (Topic 323). Financial
Instruments—Credit Losses, Leases, Revenue from Contracts with
Customers, </t>
  </si>
  <si>
    <t>Properties and equipment (Tables)</t>
  </si>
  <si>
    <t>Properties and Equipment (Exclusive of Assets Held for Sale)</t>
  </si>
  <si>
    <t>Properties
and equipment (exclusive of assets held for sale) consist of the
following:
Estimated
Useful Life December 31,
in Years 2016 2015
Properties on lease or
held for lease:
Land and land
improvements — $ 4,701,000 $ 4,701,000
Building and
improvements, Steeple Street 39 5,820,000 5,808,000
10,521,000 10,509,000
Office
equipment 5-10 95,000 112,000
10,616,000 10,621,000
Less accumulated
depreciation:
Properties on lease or
held for lease 1,413,000 1,214,000
Office
equipment 76,000 89,000
1,489,000 1,303,000
$ 9,127,000 $ 9,318,000</t>
  </si>
  <si>
    <t>Description of leasing arrangements (Tables)</t>
  </si>
  <si>
    <t>Minimum Future Contractual Rental Payments</t>
  </si>
  <si>
    <t>Minimum
future contractual rental payments to be received from
non-cancellable long-term leases as of December 31, 2016
are:
Year ending
December 31,
2017 $ 4,023,000
2018 4,048,000
2019 4,110,000
2020 4,148,000
2021 4,165,000
2022 to 2153 789,223,000
$ 809,717,000</t>
  </si>
  <si>
    <t>Cumulative Excess of Straight-Line Over Contractual Rentals Cumulative Rent Excess of Straight-Line Over Contractual Rentals</t>
  </si>
  <si>
    <t>For those
leases with presently known scheduled rent increases at
December 31, 2016 and 2015, the cumulative excess of
straight-line over contractual rentals (considering scheduled rent
increases over the 30 to 149 year terms of the leases) and the
portion of the excess of straight-line over contractual rentals
which management has concluded is realizable when payable over the
terms of the leases at December 31, 2016 and 2015 are as
follows:
2016 2015
Cumulative excess of
straight-line over contractual rentals $ 67,301,000 $ 65,944,000
Amount management has not
been able to conclude is collectible (67,261,000 ) (65,903,000 )
Accrued leasing revenues,
which are included in prepaid and other on the accompanying
consolidated balance sheets $ 40,000 $ 41,000</t>
  </si>
  <si>
    <t>Company's Revenue from Major Tenants</t>
  </si>
  <si>
    <t>The following
table sets forth those major tenants whose revenues exceed 10
percent of the Company’s revenues for the years ended
December 31, 2016 and 2015:
2016 2015
Lamar Outdoor
Advertising, LLC $ 984,000 $ 999,000
Metropark, Ltd 651,000 647,000
One Citizens Plaza
Holdings LLC 618,000 618,000
AvalonBay Communities,
Inc. 615,000 612,000
$ 2,868,000 $ 2,876,000</t>
  </si>
  <si>
    <t>Income taxes, continuing operations (Tables)</t>
  </si>
  <si>
    <t>Summary of Income Tax Expense (Benefit) for Continuing Operations</t>
  </si>
  <si>
    <t>For the years
ended December 31, 2016 and 2015, income tax expense (benefit)
for continuing operations is comprised of the following
components:
2016 2015
Current:
Federal $ 770,000 $ 548,000
State 193,000 148,000
963,000 696,000
Deferred:
Federal (74,000 ) 105,000
State (22,000 ) (37,000 )
(96,000 ) 68,000
$ 867,000 $ 764,000</t>
  </si>
  <si>
    <t>Reconciliation of Income Tax Provision for Continuing Operations</t>
  </si>
  <si>
    <t>For the years
ended December 31, 2016 and 2015, a reconciliation of the
income tax provision for continuing operations as computed by
applying the United States income tax rate (34%) to income
before income taxes is as follows:
2016 2015
Computed
“expected” tax $ 753,000 $ 691,000
Increase in
“expected” tax resulting from state income tax, net of
federal income tax benefit 114,000 73,000
$ 867,000 $ 764,000</t>
  </si>
  <si>
    <t>Deferred Tax Assets and Liabilities</t>
  </si>
  <si>
    <t>The tax
effects of temporary differences for continuing operations which
give rise to deferred tax assets and liabilities were as
follows:
December 31,
2016 2015
Gross deferred tax
liabilities:
Property having a
financial statement basis in excess of tax basis:
Cost
differences $ 1,122,000 $ 1,183,000
Depreciation
differences 18,000 (10,000 )
1,140,000 1,173,000
Insurance premiums and
accrued leasing revenues 28,000 112,000
1,168,000 1,285,000
Deferred tax
assets (90,000 ) (111,000 )
$ 1,078,000 $ 1,174,000</t>
  </si>
  <si>
    <t>Discontinued Operations (Tables)</t>
  </si>
  <si>
    <t>Summary of Reconciliation of Major Classes of Assets Reported Held for Sale</t>
  </si>
  <si>
    <t>A
reconciliation of the major classes of assets reported held for
sale as of December 31, 2016 and 2015 is as
follows:
December 31,
2016 2015
Carrying amounts of major
classes of assets included as part of discontinued
operations:
Properties and equipment,
net $ 10,116,000 $ 10,515,000
Prepaid and
other 1,079,000 230,000
Total assets of the
disposal group classified as held for sale on the consolidated
balance sheets $ 11,195,000 $ 10,745,000</t>
  </si>
  <si>
    <t>Reconciliation of Major Classes of Liabilities and Summary of Revenue and Income before Income Taxes Attributable to Discontinued Operations</t>
  </si>
  <si>
    <t>A
reconciliation of the major classes of liabilities associated with
the discontinued operations as of December 31, 2016 and 2015
is as follows:
December 31,
2016 2015
Carrying amounts of major
classes of liabilities included as part of discontinued
operations:
Property taxes $ 71,000 $ 72,000
Accounts payable and
other 715,000 325,000
Environmental
remediation 459,000 79,000
Deferred income taxes,
net 3,177,000 3,546,000
Total liabilities of the
disposal group classified as associated with discontinued
operations on the consolidated balance sheets $ 4,422,000 $ 4,022,000
Revenue
and income before income taxes attributable to discontinued
operations for the years ended December 31, 2016 and 2015 are
as follows:
December 31,
2016 2015
Revenue $ 3,558,000 $ 3,520,000
Operating
expenses 2,775,000 2,264,000
Income from discontinued
operations before income tax 783,000 1,256,000
Income tax
expense 307,000 362,000
Income from discontinued
operations, net of taxes $ 476,000 $ 894,000</t>
  </si>
  <si>
    <t>Description of Business - Additional Information (Detail)</t>
  </si>
  <si>
    <t>Dec. 31, 2016SegmentBarrels</t>
  </si>
  <si>
    <t>Description Of Business [Line Items]</t>
  </si>
  <si>
    <t>Number of segments | Segment</t>
  </si>
  <si>
    <t>Facility [Member]</t>
  </si>
  <si>
    <t>Number of shell barrels at terminal | Barrels</t>
  </si>
  <si>
    <t>Summary of Significant Accounting Policies - Additional Information (Detail) - USD ($)</t>
  </si>
  <si>
    <t>Schedule Of Accounting Policies [Line Items]</t>
  </si>
  <si>
    <t>Maximum insurance on non-interest bearing bank accounts</t>
  </si>
  <si>
    <t>Outstanding balance of cash equivalents</t>
  </si>
  <si>
    <t>Income tax examination, description</t>
  </si>
  <si>
    <t>The Company's federal and state income tax returns are generally open for examination for the past three years.</t>
  </si>
  <si>
    <t>Open tax examination years</t>
  </si>
  <si>
    <t>P3Y</t>
  </si>
  <si>
    <t>Minimum [Member]</t>
  </si>
  <si>
    <t>Period of lease</t>
  </si>
  <si>
    <t>30 years</t>
  </si>
  <si>
    <t>Maximum [Member]</t>
  </si>
  <si>
    <t>138 years</t>
  </si>
  <si>
    <t>Properties and Equipment - Properties and Equipment (Exclusive of Assets Held for Sale) (Detail) - USD ($)</t>
  </si>
  <si>
    <t>Property, Plant and Equipment [Line Items]</t>
  </si>
  <si>
    <t>Properties and equipment gross</t>
  </si>
  <si>
    <t>Accumulated depreciation total</t>
  </si>
  <si>
    <t>Properties and equipment net</t>
  </si>
  <si>
    <t>Building and Improvements, Steeple Street [Member]</t>
  </si>
  <si>
    <t>Estimated Useful Life</t>
  </si>
  <si>
    <t>39 years</t>
  </si>
  <si>
    <t>Office Equipment [Member]</t>
  </si>
  <si>
    <t>Minimum [Member] | Office Equipment [Member]</t>
  </si>
  <si>
    <t>5 years</t>
  </si>
  <si>
    <t>Maximum [Member] | Office Equipment [Member]</t>
  </si>
  <si>
    <t>10 years</t>
  </si>
  <si>
    <t>Properties on Lease or Held for Lease [Member]</t>
  </si>
  <si>
    <t>Properties on lease or held for lease</t>
  </si>
  <si>
    <t>Less accumulated depreciation:</t>
  </si>
  <si>
    <t>Properties on Lease or Held for Lease [Member] | Land and Land Improvements [Member]</t>
  </si>
  <si>
    <t>Properties on Lease or Held for Lease [Member] | Building and Improvements, Steeple Street [Member]</t>
  </si>
  <si>
    <t>Properties and Equipment - Additional Information (Detail)</t>
  </si>
  <si>
    <t>Dec. 31, 2016USD ($)</t>
  </si>
  <si>
    <t>Equipment [Member]</t>
  </si>
  <si>
    <t>Depreciated Equipment, disposal amount</t>
  </si>
  <si>
    <t>Notes Payable - Additional Information (Detail) - USD ($)</t>
  </si>
  <si>
    <t>Jun. 15, 2016</t>
  </si>
  <si>
    <t>Dec. 31, 2012</t>
  </si>
  <si>
    <t>Debt Instrument [Line Items]</t>
  </si>
  <si>
    <t>Consent of the dividend notes holders required for to grant any mortgages</t>
  </si>
  <si>
    <t>67.00%</t>
  </si>
  <si>
    <t>Dividend notes payable outstanding</t>
  </si>
  <si>
    <t>Dividend Notes [Member]</t>
  </si>
  <si>
    <t>Dividend notes annual interest rate</t>
  </si>
  <si>
    <t>5.00%</t>
  </si>
  <si>
    <t>Maturity date of long term loan</t>
  </si>
  <si>
    <t>Dec. 26,
		2022</t>
  </si>
  <si>
    <t>Dividend notes description</t>
  </si>
  <si>
    <t>The Dividend Notes are unsecured general obligations of the Company bearing interest at the annual rate of 5% payable semi-annually on June 15 and December 15 to note holders of record on June 1 and December 1 of each year.</t>
  </si>
  <si>
    <t>Dividend notes redemption price percentage</t>
  </si>
  <si>
    <t>10.00%</t>
  </si>
  <si>
    <t>Date of notification received related to dividend notes redeemable due to sale of petroleum storage business</t>
  </si>
  <si>
    <t>Feb. 24,
		2017</t>
  </si>
  <si>
    <t>Dividend Notes redeemable date</t>
  </si>
  <si>
    <t>Mar. 31,
		2017</t>
  </si>
  <si>
    <t>Notes Payable to Banks [Member]</t>
  </si>
  <si>
    <t>Refinance amount under loan agreement</t>
  </si>
  <si>
    <t>Amount borrowed under loan agreement</t>
  </si>
  <si>
    <t>Deferred finance costs</t>
  </si>
  <si>
    <t>Amortization period for financing fees</t>
  </si>
  <si>
    <t>Amortized deferred financing fees</t>
  </si>
  <si>
    <t>Description of Leasing Arrangements - Additional Information (Detail)</t>
  </si>
  <si>
    <t>Dec. 31, 2016USD ($)Billboard_FacesLandLeasesParcelsTenantsParcelLocation</t>
  </si>
  <si>
    <t>Dec. 31, 2015USD ($)</t>
  </si>
  <si>
    <t>Dec. 31, 2013Location</t>
  </si>
  <si>
    <t>Operating Leased Assets [Line Items]</t>
  </si>
  <si>
    <t>Number of long-term land leases | LandLeases</t>
  </si>
  <si>
    <t>Number of parcels upon which improvements have been completed | Parcels</t>
  </si>
  <si>
    <t>Estimated real property taxes attributable to the company land</t>
  </si>
  <si>
    <t>Contingent revenue from leasing of parcel of land</t>
  </si>
  <si>
    <t>Number of long-term land leases with contingent rent receivable | LandLeases</t>
  </si>
  <si>
    <t>Extended contractual lease term</t>
  </si>
  <si>
    <t>149 years</t>
  </si>
  <si>
    <t>Lamar Lease [Member]</t>
  </si>
  <si>
    <t>Number of advertising locations | Location</t>
  </si>
  <si>
    <t>Number of billboard faces along interstate and primary highways leased | Billboard_Faces</t>
  </si>
  <si>
    <t>Lease expiration year</t>
  </si>
  <si>
    <t>Number of locations for billboards conversion | Location</t>
  </si>
  <si>
    <t>Lease extension period due to billboards conversion</t>
  </si>
  <si>
    <t>12 years</t>
  </si>
  <si>
    <t>Annual increment in base rent of lease, percentage</t>
  </si>
  <si>
    <t>2.75%</t>
  </si>
  <si>
    <t>Period for advance receipt of percentage of gross revenue on leases</t>
  </si>
  <si>
    <t>12 months</t>
  </si>
  <si>
    <t>Period to recognize specified lease revenue</t>
  </si>
  <si>
    <t>30 days</t>
  </si>
  <si>
    <t>Percentage of revenue due in proportion of gross revenues from each standard billboard</t>
  </si>
  <si>
    <t>30.00%</t>
  </si>
  <si>
    <t>20.00%</t>
  </si>
  <si>
    <t>Contingent rent</t>
  </si>
  <si>
    <t>Parcel (6B) [Member]</t>
  </si>
  <si>
    <t>Number of parcels upon which construction has commenced | Parcel</t>
  </si>
  <si>
    <t>Annual rent</t>
  </si>
  <si>
    <t>Parcel (6C) [Member]</t>
  </si>
  <si>
    <t>Parcel (6B) and (6C) [Member]</t>
  </si>
  <si>
    <t>Notice period of lease</t>
  </si>
  <si>
    <t>Steeple Street Building [Member]</t>
  </si>
  <si>
    <t>Number of tenants occupying 54% of building | Tenants</t>
  </si>
  <si>
    <t>Percentage of building occupied by three tenants</t>
  </si>
  <si>
    <t>54.00%</t>
  </si>
  <si>
    <t>Term of short term leases</t>
  </si>
  <si>
    <t>Five years or less</t>
  </si>
  <si>
    <t>Short term leases rent receivable over contractual rent</t>
  </si>
  <si>
    <t>Description of Leasing Arrangements - Minimum Future Contractual Rental Payments (Detail)</t>
  </si>
  <si>
    <t>Operating Leases, Future Minimum Payments Receivable [Abstract]</t>
  </si>
  <si>
    <t>2022 to 2153</t>
  </si>
  <si>
    <t>Total</t>
  </si>
  <si>
    <t>Description of Leasing Arrangements - Cumulative Excess of Straight-Line Over Contractual Rentals Cumulative Rent Excess of Straight-Line Over Contractual Rentals (Detail) - USD ($)</t>
  </si>
  <si>
    <t>Operating Leases Excess Of Straight Line Rentals Over Contractual Rents [Abstract]</t>
  </si>
  <si>
    <t>Cumulative excess of straight-line over contractual rentals</t>
  </si>
  <si>
    <t>Amount management has not been able to conclude is collectible</t>
  </si>
  <si>
    <t>Accrued leasing revenues, which are included in prepaid and other on the accompanying consolidated balance sheets</t>
  </si>
  <si>
    <t>Description of Leasing Arrangements - Company's Revenue from Major Tenants (Detail) - Major Customers [Member] - USD ($)</t>
  </si>
  <si>
    <t>Segment Reporting Information [Line Items]</t>
  </si>
  <si>
    <t>Entity-Wide Revenue</t>
  </si>
  <si>
    <t>Lamar Outdoor Advertising LLC [Member]</t>
  </si>
  <si>
    <t>Metropark Ltd [Member]</t>
  </si>
  <si>
    <t>One Citizens Plaza Holdings LLC [Member]</t>
  </si>
  <si>
    <t>Avalon Bay Communities Inc [Member]</t>
  </si>
  <si>
    <t>Petroleum Storage Facility and Environmental Incidents - Additional Information (Detail)</t>
  </si>
  <si>
    <t>May 01, 2016USD ($)</t>
  </si>
  <si>
    <t>Apr. 28, 2016</t>
  </si>
  <si>
    <t>May 01, 2014USD ($)</t>
  </si>
  <si>
    <t>Dec. 31, 2016USD ($)bbl</t>
  </si>
  <si>
    <t>Dec. 31, 2006USD ($)</t>
  </si>
  <si>
    <t>Dec. 31, 2004USD ($)</t>
  </si>
  <si>
    <t>Environmental Incident 1994 [Member]</t>
  </si>
  <si>
    <t>Oil and Gas In Process Activities [Line Items]</t>
  </si>
  <si>
    <t>Volume of storage tank with leakage at the Terminal | bbl</t>
  </si>
  <si>
    <t>Estimated cost related to design install and operate the system</t>
  </si>
  <si>
    <t>Expense incurred related to design install and operate the system</t>
  </si>
  <si>
    <t>Additional remediation costs accrued</t>
  </si>
  <si>
    <t>Environmental remediation</t>
  </si>
  <si>
    <t>Sprague Operating Resources LLC [Member] | Petroleum Storage Services Agreement [Member]</t>
  </si>
  <si>
    <t>Annual base rent</t>
  </si>
  <si>
    <t>Increase in annual base rent</t>
  </si>
  <si>
    <t>Lease agreement termination date</t>
  </si>
  <si>
    <t>Apr. 30,
		2017</t>
  </si>
  <si>
    <t>Real property taxes eligible for reimbursement in excess of minimum established amount</t>
  </si>
  <si>
    <t>Real Property Taxes Reimbursement Eligibility commencement date</t>
  </si>
  <si>
    <t>May 1,
		2015</t>
  </si>
  <si>
    <t>Execution of petroleum storage services agreement fee</t>
  </si>
  <si>
    <t>Non-cancellable agreement term</t>
  </si>
  <si>
    <t>3 years</t>
  </si>
  <si>
    <t>Income Taxes, Continuing Operations - Summary of Income Tax Expense (Benefit) for Continuing Operations (Detail) - USD ($)</t>
  </si>
  <si>
    <t>Current:</t>
  </si>
  <si>
    <t>Federal</t>
  </si>
  <si>
    <t>State</t>
  </si>
  <si>
    <t>Deferred:</t>
  </si>
  <si>
    <t>Income Taxes, Continuing Operations - Additional Information (Detail) - USD ($)</t>
  </si>
  <si>
    <t>Jan. 01, 2015</t>
  </si>
  <si>
    <t>Dec. 31, 2014</t>
  </si>
  <si>
    <t>Income Tax [Line Items]</t>
  </si>
  <si>
    <t>Income tax rate</t>
  </si>
  <si>
    <t>34.00%</t>
  </si>
  <si>
    <t>Increase decrease in deferred tax benefit and net income</t>
  </si>
  <si>
    <t>RHODE ISLAND</t>
  </si>
  <si>
    <t>Tax rate for corporate taxpayers</t>
  </si>
  <si>
    <t>7.00%</t>
  </si>
  <si>
    <t>9.00%</t>
  </si>
  <si>
    <t>Effective date for change in tax rate</t>
  </si>
  <si>
    <t>Jan. 1,
		2015</t>
  </si>
  <si>
    <t>Before Adjustment [Member]</t>
  </si>
  <si>
    <t>39.00%</t>
  </si>
  <si>
    <t>After Adjustment [Member]</t>
  </si>
  <si>
    <t>Income Taxes, Continuing Operations - Reconciliation of Income Tax Provision for Continuing Operations (Detail) - USD ($)</t>
  </si>
  <si>
    <t>Computed "expected" tax</t>
  </si>
  <si>
    <t>Increase in "expected" tax resulting from state income tax, net of federal income tax benefit</t>
  </si>
  <si>
    <t>Income Taxes, Continuing Operations - Deferred Tax Assets and Liabilities (Detail) - USD ($)</t>
  </si>
  <si>
    <t>Property having a financial statement basis in excess of tax basis:</t>
  </si>
  <si>
    <t>Cost differences</t>
  </si>
  <si>
    <t>Depreciation differences</t>
  </si>
  <si>
    <t>Insurance premiums and accrued leasing revenues</t>
  </si>
  <si>
    <t>Gross deferred tax liabilities</t>
  </si>
  <si>
    <t>Deferred tax assets</t>
  </si>
  <si>
    <t>Deferred tax liabilities, net of deferred tax assets</t>
  </si>
  <si>
    <t>Related Party Transaction - Additional Information (Detail) - Providence and Worcester Railroad Company [Member]</t>
  </si>
  <si>
    <t>1 Months Ended</t>
  </si>
  <si>
    <t>May 31, 2012</t>
  </si>
  <si>
    <t>Related Party Transaction [Line Items]</t>
  </si>
  <si>
    <t>Additional extension period of license agreement</t>
  </si>
  <si>
    <t>Notice period for cancellation of license agreement</t>
  </si>
  <si>
    <t>License agreement expiration date</t>
  </si>
  <si>
    <t>Dec. 31,
		2018</t>
  </si>
  <si>
    <t>Discontinued Operations - Summary of Reconciliation of Major Classes of Assets Reported Held for Sale (Detail) - USD ($)</t>
  </si>
  <si>
    <t>Carrying amounts of major classes of assets included as part of discontinued operations:</t>
  </si>
  <si>
    <t>Total assets of the disposal group classified as held for sale on the consolidated balance sheets</t>
  </si>
  <si>
    <t>Petroleum Segment [Member] | Discontinued Operations, Held-for-sale [Member]</t>
  </si>
  <si>
    <t>Properties and equipment, net</t>
  </si>
  <si>
    <t>Discontinued Operations - Summary of Revenue and Income before Income Taxes Attributable to Discontinued Operations (Detail) - USD ($)</t>
  </si>
  <si>
    <t>Revenue</t>
  </si>
  <si>
    <t>Operating expenses</t>
  </si>
  <si>
    <t>Income from discontinued operations before income tax</t>
  </si>
  <si>
    <t>Income from discontinued operations, net of taxes</t>
  </si>
  <si>
    <t>Discontinued Operations - Reconciliation of Major Classes of Liabilities Associated with Discontinued Operations (Detail) - USD ($)</t>
  </si>
  <si>
    <t>Income Statement, Balance Sheet and Additional Disclosures by Disposal Groups, Including Discontinued Operations [Line Items]</t>
  </si>
  <si>
    <t>Total liabilities of the disposal group classified as associated with discontinued operations on the consolidated balance sheets</t>
  </si>
  <si>
    <t>Accounts payable and other</t>
  </si>
  <si>
    <t>Subsequent Events - Additional Information (Detail) - USD ($)</t>
  </si>
  <si>
    <t>Feb. 24, 2017</t>
  </si>
  <si>
    <t>Feb. 10, 2017</t>
  </si>
  <si>
    <t>Jan. 24, 2017</t>
  </si>
  <si>
    <t>Subsequent Event [Line Items]</t>
  </si>
  <si>
    <t>Outstanding principal face amount</t>
  </si>
  <si>
    <t>Redemption percentage</t>
  </si>
  <si>
    <t>Dividend Notes [Member] | Subsequent Event [Member]</t>
  </si>
  <si>
    <t>100.00%</t>
  </si>
  <si>
    <t>Accrued interest</t>
  </si>
  <si>
    <t>Sale of Petroleum Segment [Member]</t>
  </si>
  <si>
    <t>Employee bonus</t>
  </si>
  <si>
    <t>Sale of Petroleum Segment [Member] | Vice President [Member]</t>
  </si>
  <si>
    <t>Sale of Petroleum Segment [Member] | Per Year of Service [Member]</t>
  </si>
  <si>
    <t>Sale of Petroleum Segment [Member] | Subsequent Event [Member]</t>
  </si>
  <si>
    <t>Purchase Price</t>
  </si>
  <si>
    <t>Credit against Purchase Price</t>
  </si>
  <si>
    <t>Percentage of purchase price held in escrow</t>
  </si>
  <si>
    <t>7.50%</t>
  </si>
  <si>
    <t>Amount of purchase price held in escrow</t>
  </si>
  <si>
    <t>Percentage of purchase price to be returned with 12 months</t>
  </si>
  <si>
    <t>50.00%</t>
  </si>
  <si>
    <t>Net proceeds on sa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20294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599912</v>
      </c>
    </row>
    <row r="18" spans="1:4">
      <c r="A18" s="4" t="s">
        <v>30</v>
      </c>
      <c r="D18" s="6" t="n">
        <v>16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16</v>
      </c>
    </row>
    <row r="4" spans="1:2">
      <c r="A4" s="4" t="s">
        <v>143</v>
      </c>
      <c r="B4" s="4" t="s">
        <v>144</v>
      </c>
    </row>
    <row r="5" spans="1:2">
      <c r="A5" s="4" t="s">
        <v>145</v>
      </c>
      <c r="B5" s="4" t="s">
        <v>146</v>
      </c>
    </row>
    <row r="6" spans="1:2">
      <c r="A6" s="4" t="s">
        <v>147</v>
      </c>
      <c r="B6" s="4" t="s">
        <v>148</v>
      </c>
    </row>
    <row r="7" spans="1:2">
      <c r="A7" s="4" t="s">
        <v>118</v>
      </c>
      <c r="B7" s="4" t="s">
        <v>149</v>
      </c>
    </row>
    <row r="8" spans="1:2">
      <c r="A8" s="4" t="s">
        <v>150</v>
      </c>
      <c r="B8" s="4" t="s">
        <v>151</v>
      </c>
    </row>
    <row r="9" spans="1:2">
      <c r="A9" s="4" t="s">
        <v>152</v>
      </c>
      <c r="B9" s="4" t="s">
        <v>153</v>
      </c>
    </row>
    <row r="10" spans="1:2">
      <c r="A10" s="4" t="s">
        <v>154</v>
      </c>
      <c r="B10" s="4" t="s">
        <v>155</v>
      </c>
    </row>
    <row r="11" spans="1:2">
      <c r="A11" s="4" t="s">
        <v>61</v>
      </c>
      <c r="B11" s="4" t="s">
        <v>156</v>
      </c>
    </row>
    <row r="12" spans="1:2">
      <c r="A12" s="4" t="s">
        <v>109</v>
      </c>
      <c r="B12" s="4" t="s">
        <v>157</v>
      </c>
    </row>
    <row r="13" spans="1:2">
      <c r="A13" s="4" t="s">
        <v>158</v>
      </c>
      <c r="B13" s="4" t="s">
        <v>159</v>
      </c>
    </row>
    <row r="14" spans="1:2">
      <c r="A14" s="4" t="s">
        <v>160</v>
      </c>
      <c r="B14" s="4" t="s">
        <v>161</v>
      </c>
    </row>
    <row r="15" spans="1:2">
      <c r="A15" s="4" t="s">
        <v>162</v>
      </c>
      <c r="B15" s="4" t="s">
        <v>163</v>
      </c>
    </row>
    <row r="16" spans="1:2">
      <c r="A16" s="4" t="s">
        <v>164</v>
      </c>
      <c r="B16"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19</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5</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v>
      </c>
      <c r="B1" s="2" t="s">
        <v>2</v>
      </c>
      <c r="C1" s="2" t="s">
        <v>32</v>
      </c>
    </row>
    <row r="2" spans="1:3">
      <c r="A2" s="3" t="s">
        <v>33</v>
      </c>
    </row>
    <row r="3" spans="1:3">
      <c r="A3" s="4" t="s">
        <v>34</v>
      </c>
      <c r="B3" s="6" t="n">
        <v>9127000</v>
      </c>
      <c r="C3" s="6" t="n">
        <v>9318000</v>
      </c>
    </row>
    <row r="4" spans="1:3">
      <c r="A4" s="4" t="s">
        <v>35</v>
      </c>
      <c r="B4" s="5" t="n">
        <v>3124000</v>
      </c>
      <c r="C4" s="5" t="n">
        <v>2225000</v>
      </c>
    </row>
    <row r="5" spans="1:3">
      <c r="A5" s="4" t="s">
        <v>36</v>
      </c>
      <c r="B5" s="5" t="n">
        <v>184000</v>
      </c>
      <c r="C5" s="5" t="n">
        <v>393000</v>
      </c>
    </row>
    <row r="6" spans="1:3">
      <c r="A6" s="4" t="s">
        <v>37</v>
      </c>
      <c r="B6" s="5" t="n">
        <v>11195000</v>
      </c>
      <c r="C6" s="5" t="n">
        <v>10745000</v>
      </c>
    </row>
    <row r="7" spans="1:3">
      <c r="A7" s="4" t="s">
        <v>38</v>
      </c>
      <c r="B7" s="5" t="n">
        <v>23630000</v>
      </c>
      <c r="C7" s="5" t="n">
        <v>22681000</v>
      </c>
    </row>
    <row r="8" spans="1:3">
      <c r="A8" s="3" t="s">
        <v>39</v>
      </c>
    </row>
    <row r="9" spans="1:3">
      <c r="A9" s="4" t="s">
        <v>40</v>
      </c>
      <c r="B9" s="5" t="n">
        <v>10608000</v>
      </c>
      <c r="C9" s="5" t="n">
        <v>11787000</v>
      </c>
    </row>
    <row r="10" spans="1:3">
      <c r="A10" s="4" t="s">
        <v>41</v>
      </c>
      <c r="B10" s="5" t="n">
        <v>224000</v>
      </c>
      <c r="C10" s="5" t="n">
        <v>210000</v>
      </c>
    </row>
    <row r="11" spans="1:3">
      <c r="A11" s="4" t="s">
        <v>42</v>
      </c>
      <c r="B11" s="5" t="n">
        <v>164000</v>
      </c>
      <c r="C11" s="5" t="n">
        <v>176000</v>
      </c>
    </row>
    <row r="12" spans="1:3">
      <c r="A12" s="4" t="s">
        <v>43</v>
      </c>
      <c r="B12" s="5" t="n">
        <v>63000</v>
      </c>
      <c r="C12" s="5" t="n">
        <v>66000</v>
      </c>
    </row>
    <row r="13" spans="1:3">
      <c r="A13" s="4" t="s">
        <v>44</v>
      </c>
      <c r="B13" s="5" t="n">
        <v>1078000</v>
      </c>
      <c r="C13" s="5" t="n">
        <v>1174000</v>
      </c>
    </row>
    <row r="14" spans="1:3">
      <c r="A14" s="4" t="s">
        <v>45</v>
      </c>
      <c r="B14" s="5" t="n">
        <v>4422000</v>
      </c>
      <c r="C14" s="5" t="n">
        <v>4022000</v>
      </c>
    </row>
    <row r="15" spans="1:3">
      <c r="A15" s="4" t="s">
        <v>46</v>
      </c>
      <c r="B15" s="5" t="n">
        <v>16559000</v>
      </c>
      <c r="C15" s="5" t="n">
        <v>17435000</v>
      </c>
    </row>
    <row r="16" spans="1:3">
      <c r="A16" s="3" t="s">
        <v>47</v>
      </c>
    </row>
    <row r="17" spans="1:3">
      <c r="A17" s="4" t="s">
        <v>48</v>
      </c>
      <c r="B17" s="5" t="n">
        <v>66000</v>
      </c>
      <c r="C17" s="5" t="n">
        <v>66000</v>
      </c>
    </row>
    <row r="18" spans="1:3">
      <c r="A18" s="4" t="s">
        <v>49</v>
      </c>
      <c r="B18" s="5" t="n">
        <v>782000</v>
      </c>
      <c r="C18" s="5" t="n">
        <v>782000</v>
      </c>
    </row>
    <row r="19" spans="1:3">
      <c r="A19" s="4" t="s">
        <v>50</v>
      </c>
      <c r="B19" s="5" t="n">
        <v>6223000</v>
      </c>
      <c r="C19" s="5" t="n">
        <v>4398000</v>
      </c>
    </row>
    <row r="20" spans="1:3">
      <c r="A20" s="4" t="s">
        <v>51</v>
      </c>
      <c r="B20" s="5" t="n">
        <v>7071000</v>
      </c>
      <c r="C20" s="5" t="n">
        <v>5246000</v>
      </c>
    </row>
    <row r="21" spans="1:3">
      <c r="A21" s="4" t="s">
        <v>52</v>
      </c>
      <c r="B21" s="6" t="n">
        <v>23630000</v>
      </c>
      <c r="C21" s="6" t="n">
        <v>2268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31</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8"/>
  </cols>
  <sheetData>
    <row r="1" spans="1:2">
      <c r="A1" s="1" t="s">
        <v>188</v>
      </c>
      <c r="B1" s="2" t="s">
        <v>1</v>
      </c>
    </row>
    <row r="2" spans="1:2">
      <c r="B2" s="2" t="s">
        <v>189</v>
      </c>
    </row>
    <row r="3" spans="1:2">
      <c r="A3" s="3" t="s">
        <v>190</v>
      </c>
    </row>
    <row r="4" spans="1:2">
      <c r="A4" s="4" t="s">
        <v>191</v>
      </c>
      <c r="B4" s="5" t="n">
        <v>2</v>
      </c>
    </row>
    <row r="5" spans="1:2">
      <c r="A5" s="4" t="s">
        <v>192</v>
      </c>
    </row>
    <row r="6" spans="1:2">
      <c r="A6" s="3" t="s">
        <v>190</v>
      </c>
    </row>
    <row r="7" spans="1:2">
      <c r="A7" s="4" t="s">
        <v>193</v>
      </c>
      <c r="B7" s="5" t="n">
        <v>1004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94</v>
      </c>
      <c r="B1" s="2" t="s">
        <v>1</v>
      </c>
    </row>
    <row r="2" spans="1:3">
      <c r="B2" s="2" t="s">
        <v>2</v>
      </c>
      <c r="C2" s="2" t="s">
        <v>32</v>
      </c>
    </row>
    <row r="3" spans="1:3">
      <c r="A3" s="3" t="s">
        <v>195</v>
      </c>
    </row>
    <row r="4" spans="1:3">
      <c r="A4" s="4" t="s">
        <v>196</v>
      </c>
      <c r="B4" s="6" t="n">
        <v>250000</v>
      </c>
    </row>
    <row r="5" spans="1:3">
      <c r="A5" s="4" t="s">
        <v>197</v>
      </c>
      <c r="B5" s="6" t="n">
        <v>0</v>
      </c>
      <c r="C5" s="6" t="n">
        <v>0</v>
      </c>
    </row>
    <row r="6" spans="1:3">
      <c r="A6" s="4" t="s">
        <v>198</v>
      </c>
      <c r="B6" s="4" t="s">
        <v>199</v>
      </c>
    </row>
    <row r="7" spans="1:3">
      <c r="A7" s="4" t="s">
        <v>200</v>
      </c>
      <c r="B7" s="4" t="s">
        <v>201</v>
      </c>
    </row>
    <row r="8" spans="1:3">
      <c r="A8" s="4" t="s">
        <v>202</v>
      </c>
    </row>
    <row r="9" spans="1:3">
      <c r="A9" s="3" t="s">
        <v>195</v>
      </c>
    </row>
    <row r="10" spans="1:3">
      <c r="A10" s="4" t="s">
        <v>203</v>
      </c>
      <c r="B10" s="4" t="s">
        <v>204</v>
      </c>
    </row>
    <row r="11" spans="1:3">
      <c r="A11" s="4" t="s">
        <v>205</v>
      </c>
    </row>
    <row r="12" spans="1:3">
      <c r="A12" s="3" t="s">
        <v>195</v>
      </c>
    </row>
    <row r="13" spans="1:3">
      <c r="A13" s="4" t="s">
        <v>203</v>
      </c>
      <c r="B13"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v>
      </c>
      <c r="B1" s="2" t="s">
        <v>1</v>
      </c>
    </row>
    <row r="2" spans="1:3">
      <c r="B2" s="2" t="s">
        <v>2</v>
      </c>
      <c r="C2" s="2" t="s">
        <v>32</v>
      </c>
    </row>
    <row r="3" spans="1:3">
      <c r="A3" s="3" t="s">
        <v>208</v>
      </c>
    </row>
    <row r="4" spans="1:3">
      <c r="A4" s="4" t="s">
        <v>209</v>
      </c>
      <c r="B4" s="6" t="n">
        <v>10616000</v>
      </c>
      <c r="C4" s="6" t="n">
        <v>10621000</v>
      </c>
    </row>
    <row r="5" spans="1:3">
      <c r="A5" s="4" t="s">
        <v>210</v>
      </c>
      <c r="B5" s="5" t="n">
        <v>1489000</v>
      </c>
      <c r="C5" s="5" t="n">
        <v>1303000</v>
      </c>
    </row>
    <row r="6" spans="1:3">
      <c r="A6" s="4" t="s">
        <v>211</v>
      </c>
      <c r="B6" s="6" t="n">
        <v>9127000</v>
      </c>
      <c r="C6" s="5" t="n">
        <v>9318000</v>
      </c>
    </row>
    <row r="7" spans="1:3">
      <c r="A7" s="4" t="s">
        <v>212</v>
      </c>
    </row>
    <row r="8" spans="1:3">
      <c r="A8" s="3" t="s">
        <v>208</v>
      </c>
    </row>
    <row r="9" spans="1:3">
      <c r="A9" s="4" t="s">
        <v>213</v>
      </c>
      <c r="B9" s="4" t="s">
        <v>214</v>
      </c>
    </row>
    <row r="10" spans="1:3">
      <c r="A10" s="4" t="s">
        <v>215</v>
      </c>
    </row>
    <row r="11" spans="1:3">
      <c r="A11" s="3" t="s">
        <v>208</v>
      </c>
    </row>
    <row r="12" spans="1:3">
      <c r="A12" s="4" t="s">
        <v>209</v>
      </c>
      <c r="B12" s="6" t="n">
        <v>95000</v>
      </c>
      <c r="C12" s="5" t="n">
        <v>112000</v>
      </c>
    </row>
    <row r="13" spans="1:3">
      <c r="A13" s="4" t="s">
        <v>210</v>
      </c>
      <c r="B13" s="6" t="n">
        <v>76000</v>
      </c>
      <c r="C13" s="5" t="n">
        <v>89000</v>
      </c>
    </row>
    <row r="14" spans="1:3">
      <c r="A14" s="4" t="s">
        <v>216</v>
      </c>
    </row>
    <row r="15" spans="1:3">
      <c r="A15" s="3" t="s">
        <v>208</v>
      </c>
    </row>
    <row r="16" spans="1:3">
      <c r="A16" s="4" t="s">
        <v>213</v>
      </c>
      <c r="B16" s="4" t="s">
        <v>217</v>
      </c>
    </row>
    <row r="17" spans="1:3">
      <c r="A17" s="4" t="s">
        <v>218</v>
      </c>
    </row>
    <row r="18" spans="1:3">
      <c r="A18" s="3" t="s">
        <v>208</v>
      </c>
    </row>
    <row r="19" spans="1:3">
      <c r="A19" s="4" t="s">
        <v>213</v>
      </c>
      <c r="B19" s="4" t="s">
        <v>219</v>
      </c>
    </row>
    <row r="20" spans="1:3">
      <c r="A20" s="4" t="s">
        <v>220</v>
      </c>
    </row>
    <row r="21" spans="1:3">
      <c r="A21" s="3" t="s">
        <v>208</v>
      </c>
    </row>
    <row r="22" spans="1:3">
      <c r="A22" s="4" t="s">
        <v>221</v>
      </c>
      <c r="B22" s="6" t="n">
        <v>10521000</v>
      </c>
      <c r="C22" s="5" t="n">
        <v>10509000</v>
      </c>
    </row>
    <row r="23" spans="1:3">
      <c r="A23" s="4" t="s">
        <v>222</v>
      </c>
      <c r="B23" s="5" t="n">
        <v>1413000</v>
      </c>
      <c r="C23" s="5" t="n">
        <v>1214000</v>
      </c>
    </row>
    <row r="24" spans="1:3">
      <c r="A24" s="4" t="s">
        <v>223</v>
      </c>
    </row>
    <row r="25" spans="1:3">
      <c r="A25" s="3" t="s">
        <v>208</v>
      </c>
    </row>
    <row r="26" spans="1:3">
      <c r="A26" s="4" t="s">
        <v>221</v>
      </c>
      <c r="B26" s="5" t="n">
        <v>4701000</v>
      </c>
      <c r="C26" s="5" t="n">
        <v>4701000</v>
      </c>
    </row>
    <row r="27" spans="1:3">
      <c r="A27" s="4" t="s">
        <v>224</v>
      </c>
    </row>
    <row r="28" spans="1:3">
      <c r="A28" s="3" t="s">
        <v>208</v>
      </c>
    </row>
    <row r="29" spans="1:3">
      <c r="A29" s="4" t="s">
        <v>221</v>
      </c>
      <c r="B29" s="6" t="n">
        <v>5820000</v>
      </c>
      <c r="C29" s="6" t="n">
        <v>5808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225</v>
      </c>
      <c r="B1" s="2" t="s">
        <v>1</v>
      </c>
    </row>
    <row r="2" spans="1:2">
      <c r="B2" s="2" t="s">
        <v>226</v>
      </c>
    </row>
    <row r="3" spans="1:2">
      <c r="A3" s="4" t="s">
        <v>227</v>
      </c>
    </row>
    <row r="4" spans="1:2">
      <c r="A4" s="3" t="s">
        <v>208</v>
      </c>
    </row>
    <row r="5" spans="1:2">
      <c r="A5" s="4" t="s">
        <v>228</v>
      </c>
      <c r="B5" s="6" t="n">
        <v>17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6"/>
  </cols>
  <sheetData>
    <row r="1" spans="1:6">
      <c r="A1" s="1" t="s">
        <v>229</v>
      </c>
      <c r="B1" s="2" t="s">
        <v>230</v>
      </c>
      <c r="C1" s="2" t="s">
        <v>231</v>
      </c>
      <c r="D1" s="2" t="s">
        <v>2</v>
      </c>
      <c r="E1" s="2" t="s">
        <v>32</v>
      </c>
      <c r="F1" s="2" t="s">
        <v>231</v>
      </c>
    </row>
    <row r="2" spans="1:6">
      <c r="A2" s="3" t="s">
        <v>232</v>
      </c>
    </row>
    <row r="3" spans="1:6">
      <c r="A3" s="4" t="s">
        <v>233</v>
      </c>
      <c r="D3" s="4" t="s">
        <v>234</v>
      </c>
    </row>
    <row r="4" spans="1:6">
      <c r="A4" s="4" t="s">
        <v>235</v>
      </c>
      <c r="D4" s="6" t="n">
        <v>-1179000</v>
      </c>
    </row>
    <row r="5" spans="1:6">
      <c r="A5" s="4" t="s">
        <v>40</v>
      </c>
      <c r="D5" s="6" t="n">
        <v>10608000</v>
      </c>
      <c r="E5" s="6" t="n">
        <v>11787000</v>
      </c>
    </row>
    <row r="6" spans="1:6">
      <c r="A6" s="4" t="s">
        <v>236</v>
      </c>
    </row>
    <row r="7" spans="1:6">
      <c r="A7" s="3" t="s">
        <v>232</v>
      </c>
    </row>
    <row r="8" spans="1:6">
      <c r="A8" s="4" t="s">
        <v>67</v>
      </c>
      <c r="C8" s="6" t="n">
        <v>11787000</v>
      </c>
      <c r="F8" s="6" t="n">
        <v>11787000</v>
      </c>
    </row>
    <row r="9" spans="1:6">
      <c r="A9" s="4" t="s">
        <v>237</v>
      </c>
      <c r="C9" s="4" t="s">
        <v>238</v>
      </c>
      <c r="D9" s="4" t="s">
        <v>238</v>
      </c>
      <c r="F9" s="4" t="s">
        <v>238</v>
      </c>
    </row>
    <row r="10" spans="1:6">
      <c r="A10" s="4" t="s">
        <v>239</v>
      </c>
      <c r="F10" s="4" t="s">
        <v>240</v>
      </c>
    </row>
    <row r="11" spans="1:6">
      <c r="A11" s="4" t="s">
        <v>241</v>
      </c>
      <c r="D11" s="4" t="s">
        <v>242</v>
      </c>
    </row>
    <row r="12" spans="1:6">
      <c r="A12" s="4" t="s">
        <v>243</v>
      </c>
      <c r="B12" s="4" t="s">
        <v>244</v>
      </c>
    </row>
    <row r="13" spans="1:6">
      <c r="A13" s="4" t="s">
        <v>235</v>
      </c>
      <c r="D13" s="6" t="n">
        <v>-1179000</v>
      </c>
    </row>
    <row r="14" spans="1:6">
      <c r="A14" s="4" t="s">
        <v>40</v>
      </c>
      <c r="D14" s="6" t="n">
        <v>10608000</v>
      </c>
    </row>
    <row r="15" spans="1:6">
      <c r="A15" s="4" t="s">
        <v>245</v>
      </c>
      <c r="D15" s="4" t="s">
        <v>246</v>
      </c>
    </row>
    <row r="16" spans="1:6">
      <c r="A16" s="4" t="s">
        <v>247</v>
      </c>
      <c r="D16" s="4" t="s">
        <v>248</v>
      </c>
    </row>
    <row r="17" spans="1:6">
      <c r="A17" s="4" t="s">
        <v>249</v>
      </c>
    </row>
    <row r="18" spans="1:6">
      <c r="A18" s="3" t="s">
        <v>232</v>
      </c>
    </row>
    <row r="19" spans="1:6">
      <c r="A19" s="4" t="s">
        <v>250</v>
      </c>
      <c r="C19" s="6" t="n">
        <v>2700000</v>
      </c>
    </row>
    <row r="20" spans="1:6">
      <c r="A20" s="4" t="s">
        <v>251</v>
      </c>
      <c r="F20" s="6" t="n">
        <v>3025000</v>
      </c>
    </row>
    <row r="21" spans="1:6">
      <c r="A21" s="4" t="s">
        <v>252</v>
      </c>
      <c r="D21" s="6" t="n">
        <v>71000</v>
      </c>
    </row>
    <row r="22" spans="1:6">
      <c r="A22" s="4" t="s">
        <v>253</v>
      </c>
      <c r="D22" s="4" t="s">
        <v>219</v>
      </c>
    </row>
    <row r="23" spans="1:6">
      <c r="A23" s="4" t="s">
        <v>254</v>
      </c>
      <c r="E23" s="6" t="n">
        <v>5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74"/>
    <col customWidth="1" max="3" min="3" width="21"/>
    <col customWidth="1" max="4" min="4" width="22"/>
  </cols>
  <sheetData>
    <row r="1" spans="1:4">
      <c r="A1" s="1" t="s">
        <v>255</v>
      </c>
      <c r="B1" s="2" t="s">
        <v>1</v>
      </c>
    </row>
    <row r="2" spans="1:4">
      <c r="B2" s="2" t="s">
        <v>256</v>
      </c>
      <c r="C2" s="2" t="s">
        <v>257</v>
      </c>
      <c r="D2" s="2" t="s">
        <v>258</v>
      </c>
    </row>
    <row r="3" spans="1:4">
      <c r="A3" s="3" t="s">
        <v>259</v>
      </c>
    </row>
    <row r="4" spans="1:4">
      <c r="A4" s="4" t="s">
        <v>260</v>
      </c>
      <c r="B4" s="5" t="n">
        <v>9</v>
      </c>
    </row>
    <row r="5" spans="1:4">
      <c r="A5" s="4" t="s">
        <v>261</v>
      </c>
      <c r="B5" s="5" t="n">
        <v>7</v>
      </c>
    </row>
    <row r="6" spans="1:4">
      <c r="A6" s="4" t="s">
        <v>262</v>
      </c>
      <c r="B6" s="6" t="n">
        <v>1212000</v>
      </c>
      <c r="C6" s="6" t="n">
        <v>951000</v>
      </c>
    </row>
    <row r="7" spans="1:4">
      <c r="A7" s="4" t="s">
        <v>263</v>
      </c>
      <c r="B7" s="6" t="n">
        <v>105000</v>
      </c>
      <c r="C7" s="5" t="n">
        <v>104000</v>
      </c>
    </row>
    <row r="8" spans="1:4">
      <c r="A8" s="4" t="s">
        <v>264</v>
      </c>
      <c r="B8" s="5" t="n">
        <v>2</v>
      </c>
    </row>
    <row r="9" spans="1:4">
      <c r="A9" s="4" t="s">
        <v>202</v>
      </c>
    </row>
    <row r="10" spans="1:4">
      <c r="A10" s="3" t="s">
        <v>259</v>
      </c>
    </row>
    <row r="11" spans="1:4">
      <c r="A11" s="4" t="s">
        <v>265</v>
      </c>
      <c r="B11" s="4" t="s">
        <v>204</v>
      </c>
    </row>
    <row r="12" spans="1:4">
      <c r="A12" s="4" t="s">
        <v>205</v>
      </c>
    </row>
    <row r="13" spans="1:4">
      <c r="A13" s="3" t="s">
        <v>259</v>
      </c>
    </row>
    <row r="14" spans="1:4">
      <c r="A14" s="4" t="s">
        <v>265</v>
      </c>
      <c r="B14" s="4" t="s">
        <v>266</v>
      </c>
    </row>
    <row r="15" spans="1:4">
      <c r="A15" s="4" t="s">
        <v>267</v>
      </c>
    </row>
    <row r="16" spans="1:4">
      <c r="A16" s="3" t="s">
        <v>259</v>
      </c>
    </row>
    <row r="17" spans="1:4">
      <c r="A17" s="4" t="s">
        <v>268</v>
      </c>
      <c r="B17" s="5" t="n">
        <v>23</v>
      </c>
    </row>
    <row r="18" spans="1:4">
      <c r="A18" s="4" t="s">
        <v>269</v>
      </c>
      <c r="B18" s="5" t="n">
        <v>44</v>
      </c>
    </row>
    <row r="19" spans="1:4">
      <c r="A19" s="4" t="s">
        <v>270</v>
      </c>
      <c r="B19" s="5" t="n">
        <v>2045</v>
      </c>
    </row>
    <row r="20" spans="1:4">
      <c r="A20" s="4" t="s">
        <v>271</v>
      </c>
      <c r="D20" s="5" t="n">
        <v>2</v>
      </c>
    </row>
    <row r="21" spans="1:4">
      <c r="A21" s="4" t="s">
        <v>272</v>
      </c>
      <c r="D21" s="4" t="s">
        <v>273</v>
      </c>
    </row>
    <row r="22" spans="1:4">
      <c r="A22" s="4" t="s">
        <v>274</v>
      </c>
      <c r="B22" s="4" t="s">
        <v>275</v>
      </c>
    </row>
    <row r="23" spans="1:4">
      <c r="A23" s="4" t="s">
        <v>276</v>
      </c>
      <c r="B23" s="4" t="s">
        <v>277</v>
      </c>
    </row>
    <row r="24" spans="1:4">
      <c r="A24" s="4" t="s">
        <v>278</v>
      </c>
      <c r="B24" s="4" t="s">
        <v>279</v>
      </c>
    </row>
    <row r="25" spans="1:4">
      <c r="A25" s="4" t="s">
        <v>280</v>
      </c>
      <c r="B25" s="4" t="s">
        <v>281</v>
      </c>
    </row>
    <row r="26" spans="1:4">
      <c r="A26" s="4" t="s">
        <v>280</v>
      </c>
      <c r="B26" s="4" t="s">
        <v>282</v>
      </c>
    </row>
    <row r="27" spans="1:4">
      <c r="A27" s="4" t="s">
        <v>283</v>
      </c>
      <c r="B27" s="6" t="n">
        <v>117000</v>
      </c>
      <c r="C27" s="5" t="n">
        <v>155000</v>
      </c>
    </row>
    <row r="28" spans="1:4">
      <c r="A28" s="4" t="s">
        <v>284</v>
      </c>
    </row>
    <row r="29" spans="1:4">
      <c r="A29" s="3" t="s">
        <v>259</v>
      </c>
    </row>
    <row r="30" spans="1:4">
      <c r="A30" s="4" t="s">
        <v>285</v>
      </c>
      <c r="B30" s="5" t="n">
        <v>1</v>
      </c>
    </row>
    <row r="31" spans="1:4">
      <c r="A31" s="4" t="s">
        <v>286</v>
      </c>
      <c r="B31" s="6" t="n">
        <v>195000</v>
      </c>
    </row>
    <row r="32" spans="1:4">
      <c r="A32" s="4" t="s">
        <v>287</v>
      </c>
    </row>
    <row r="33" spans="1:4">
      <c r="A33" s="3" t="s">
        <v>259</v>
      </c>
    </row>
    <row r="34" spans="1:4">
      <c r="A34" s="4" t="s">
        <v>286</v>
      </c>
      <c r="B34" s="6" t="n">
        <v>200000</v>
      </c>
    </row>
    <row r="35" spans="1:4">
      <c r="A35" s="4" t="s">
        <v>288</v>
      </c>
    </row>
    <row r="36" spans="1:4">
      <c r="A36" s="3" t="s">
        <v>259</v>
      </c>
    </row>
    <row r="37" spans="1:4">
      <c r="A37" s="4" t="s">
        <v>289</v>
      </c>
      <c r="B37" s="4" t="s">
        <v>279</v>
      </c>
    </row>
    <row r="38" spans="1:4">
      <c r="A38" s="4" t="s">
        <v>290</v>
      </c>
    </row>
    <row r="39" spans="1:4">
      <c r="A39" s="3" t="s">
        <v>259</v>
      </c>
    </row>
    <row r="40" spans="1:4">
      <c r="A40" s="4" t="s">
        <v>286</v>
      </c>
      <c r="B40" s="6" t="n">
        <v>125000</v>
      </c>
    </row>
    <row r="41" spans="1:4">
      <c r="A41" s="4" t="s">
        <v>291</v>
      </c>
      <c r="B41" s="5" t="n">
        <v>3</v>
      </c>
    </row>
    <row r="42" spans="1:4">
      <c r="A42" s="4" t="s">
        <v>292</v>
      </c>
      <c r="B42" s="4" t="s">
        <v>293</v>
      </c>
    </row>
    <row r="43" spans="1:4">
      <c r="A43" s="4" t="s">
        <v>294</v>
      </c>
      <c r="B43" s="4" t="s">
        <v>295</v>
      </c>
    </row>
    <row r="44" spans="1:4">
      <c r="A44" s="4" t="s">
        <v>296</v>
      </c>
      <c r="B44" s="6" t="n">
        <v>1000</v>
      </c>
      <c r="C44" s="6" t="n">
        <v>1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26</v>
      </c>
    </row>
    <row r="2" spans="1:2">
      <c r="A2" s="3" t="s">
        <v>298</v>
      </c>
    </row>
    <row r="3" spans="1:2">
      <c r="A3" s="5" t="n">
        <v>2017</v>
      </c>
      <c r="B3" s="6" t="n">
        <v>4023000</v>
      </c>
    </row>
    <row r="4" spans="1:2">
      <c r="A4" s="5" t="n">
        <v>2018</v>
      </c>
      <c r="B4" s="5" t="n">
        <v>4048000</v>
      </c>
    </row>
    <row r="5" spans="1:2">
      <c r="A5" s="5" t="n">
        <v>2019</v>
      </c>
      <c r="B5" s="5" t="n">
        <v>4110000</v>
      </c>
    </row>
    <row r="6" spans="1:2">
      <c r="A6" s="5" t="n">
        <v>2020</v>
      </c>
      <c r="B6" s="5" t="n">
        <v>4148000</v>
      </c>
    </row>
    <row r="7" spans="1:2">
      <c r="A7" s="5" t="n">
        <v>2021</v>
      </c>
      <c r="B7" s="5" t="n">
        <v>4165000</v>
      </c>
    </row>
    <row r="8" spans="1:2">
      <c r="A8" s="4" t="s">
        <v>299</v>
      </c>
      <c r="B8" s="5" t="n">
        <v>789223000</v>
      </c>
    </row>
    <row r="9" spans="1:2">
      <c r="A9" s="4" t="s">
        <v>300</v>
      </c>
      <c r="B9" s="6" t="n">
        <v>80971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302</v>
      </c>
    </row>
    <row r="3" spans="1:3">
      <c r="A3" s="4" t="s">
        <v>303</v>
      </c>
      <c r="B3" s="6" t="n">
        <v>67301000</v>
      </c>
      <c r="C3" s="6" t="n">
        <v>65944000</v>
      </c>
    </row>
    <row r="4" spans="1:3">
      <c r="A4" s="4" t="s">
        <v>304</v>
      </c>
      <c r="B4" s="5" t="n">
        <v>-67261000</v>
      </c>
      <c r="C4" s="5" t="n">
        <v>-65903000</v>
      </c>
    </row>
    <row r="5" spans="1:3">
      <c r="A5" s="4" t="s">
        <v>305</v>
      </c>
      <c r="B5" s="6" t="n">
        <v>40000</v>
      </c>
      <c r="C5" s="6" t="n">
        <v>4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2</v>
      </c>
    </row>
    <row r="2" spans="1:3">
      <c r="A2" s="3" t="s">
        <v>54</v>
      </c>
    </row>
    <row r="3" spans="1:3">
      <c r="A3" s="4" t="s">
        <v>55</v>
      </c>
      <c r="B3" s="7" t="n">
        <v>0.01</v>
      </c>
      <c r="C3" s="7" t="n">
        <v>0.01</v>
      </c>
    </row>
    <row r="4" spans="1:3">
      <c r="A4" s="4" t="s">
        <v>56</v>
      </c>
      <c r="B4" s="5" t="n">
        <v>10000000</v>
      </c>
      <c r="C4" s="5" t="n">
        <v>10000000</v>
      </c>
    </row>
    <row r="5" spans="1:3">
      <c r="A5" s="4" t="s">
        <v>57</v>
      </c>
      <c r="B5" s="5" t="n">
        <v>6599912</v>
      </c>
      <c r="C5" s="5" t="n">
        <v>6599912</v>
      </c>
    </row>
    <row r="6" spans="1:3">
      <c r="A6" s="4" t="s">
        <v>58</v>
      </c>
      <c r="B6" s="5" t="n">
        <v>6599912</v>
      </c>
      <c r="C6" s="5" t="n">
        <v>6599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2</v>
      </c>
    </row>
    <row r="3" spans="1:3">
      <c r="A3" s="3" t="s">
        <v>307</v>
      </c>
    </row>
    <row r="4" spans="1:3">
      <c r="A4" s="4" t="s">
        <v>308</v>
      </c>
      <c r="B4" s="6" t="n">
        <v>2868000</v>
      </c>
      <c r="C4" s="6" t="n">
        <v>2876000</v>
      </c>
    </row>
    <row r="5" spans="1:3">
      <c r="A5" s="4" t="s">
        <v>309</v>
      </c>
    </row>
    <row r="6" spans="1:3">
      <c r="A6" s="3" t="s">
        <v>307</v>
      </c>
    </row>
    <row r="7" spans="1:3">
      <c r="A7" s="4" t="s">
        <v>308</v>
      </c>
      <c r="B7" s="5" t="n">
        <v>984000</v>
      </c>
      <c r="C7" s="5" t="n">
        <v>999000</v>
      </c>
    </row>
    <row r="8" spans="1:3">
      <c r="A8" s="4" t="s">
        <v>310</v>
      </c>
    </row>
    <row r="9" spans="1:3">
      <c r="A9" s="3" t="s">
        <v>307</v>
      </c>
    </row>
    <row r="10" spans="1:3">
      <c r="A10" s="4" t="s">
        <v>308</v>
      </c>
      <c r="B10" s="5" t="n">
        <v>651000</v>
      </c>
      <c r="C10" s="5" t="n">
        <v>647000</v>
      </c>
    </row>
    <row r="11" spans="1:3">
      <c r="A11" s="4" t="s">
        <v>311</v>
      </c>
    </row>
    <row r="12" spans="1:3">
      <c r="A12" s="3" t="s">
        <v>307</v>
      </c>
    </row>
    <row r="13" spans="1:3">
      <c r="A13" s="4" t="s">
        <v>308</v>
      </c>
      <c r="B13" s="5" t="n">
        <v>618000</v>
      </c>
      <c r="C13" s="5" t="n">
        <v>618000</v>
      </c>
    </row>
    <row r="14" spans="1:3">
      <c r="A14" s="4" t="s">
        <v>312</v>
      </c>
    </row>
    <row r="15" spans="1:3">
      <c r="A15" s="3" t="s">
        <v>307</v>
      </c>
    </row>
    <row r="16" spans="1:3">
      <c r="A16" s="4" t="s">
        <v>308</v>
      </c>
      <c r="B16" s="6" t="n">
        <v>615000</v>
      </c>
      <c r="C16" s="6" t="n">
        <v>61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20"/>
    <col customWidth="1" max="5" min="5" width="24"/>
    <col customWidth="1" max="6" min="6" width="21"/>
    <col customWidth="1" max="7" min="7" width="21"/>
  </cols>
  <sheetData>
    <row r="1" spans="1:7">
      <c r="A1" s="1" t="s">
        <v>313</v>
      </c>
      <c r="B1" s="2" t="s">
        <v>314</v>
      </c>
      <c r="C1" s="2" t="s">
        <v>315</v>
      </c>
      <c r="D1" s="2" t="s">
        <v>316</v>
      </c>
      <c r="E1" s="2" t="s">
        <v>317</v>
      </c>
      <c r="F1" s="2" t="s">
        <v>318</v>
      </c>
      <c r="G1" s="2" t="s">
        <v>319</v>
      </c>
    </row>
    <row r="2" spans="1:7">
      <c r="A2" s="4" t="s">
        <v>320</v>
      </c>
    </row>
    <row r="3" spans="1:7">
      <c r="A3" s="3" t="s">
        <v>321</v>
      </c>
    </row>
    <row r="4" spans="1:7">
      <c r="A4" s="4" t="s">
        <v>322</v>
      </c>
      <c r="E4" s="5" t="n">
        <v>25000</v>
      </c>
    </row>
    <row r="5" spans="1:7">
      <c r="A5" s="4" t="s">
        <v>323</v>
      </c>
      <c r="G5" s="6" t="n">
        <v>200000</v>
      </c>
    </row>
    <row r="6" spans="1:7">
      <c r="A6" s="4" t="s">
        <v>324</v>
      </c>
      <c r="F6" s="6" t="n">
        <v>119000</v>
      </c>
    </row>
    <row r="7" spans="1:7">
      <c r="A7" s="4" t="s">
        <v>325</v>
      </c>
      <c r="E7" s="6" t="n">
        <v>385000</v>
      </c>
    </row>
    <row r="8" spans="1:7">
      <c r="A8" s="4" t="s">
        <v>326</v>
      </c>
      <c r="E8" s="5" t="n">
        <v>459000</v>
      </c>
    </row>
    <row r="9" spans="1:7">
      <c r="A9" s="4" t="s">
        <v>327</v>
      </c>
    </row>
    <row r="10" spans="1:7">
      <c r="A10" s="3" t="s">
        <v>321</v>
      </c>
    </row>
    <row r="11" spans="1:7">
      <c r="A11" s="4" t="s">
        <v>328</v>
      </c>
      <c r="D11" s="6" t="n">
        <v>3500000</v>
      </c>
    </row>
    <row r="12" spans="1:7">
      <c r="A12" s="4" t="s">
        <v>329</v>
      </c>
      <c r="B12" s="6" t="n">
        <v>39000</v>
      </c>
    </row>
    <row r="13" spans="1:7">
      <c r="A13" s="4" t="s">
        <v>289</v>
      </c>
      <c r="D13" s="4" t="s">
        <v>279</v>
      </c>
    </row>
    <row r="14" spans="1:7">
      <c r="A14" s="4" t="s">
        <v>330</v>
      </c>
      <c r="C14" s="4" t="s">
        <v>331</v>
      </c>
    </row>
    <row r="15" spans="1:7">
      <c r="A15" s="4" t="s">
        <v>332</v>
      </c>
      <c r="E15" s="6" t="n">
        <v>290000</v>
      </c>
    </row>
    <row r="16" spans="1:7">
      <c r="A16" s="4" t="s">
        <v>333</v>
      </c>
      <c r="E16" s="4" t="s">
        <v>334</v>
      </c>
    </row>
    <row r="17" spans="1:7">
      <c r="A17" s="4" t="s">
        <v>335</v>
      </c>
      <c r="E17" s="6" t="n">
        <v>108000</v>
      </c>
    </row>
    <row r="18" spans="1:7">
      <c r="A18" s="4" t="s">
        <v>336</v>
      </c>
      <c r="E18" s="4" t="s">
        <v>3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2</v>
      </c>
    </row>
    <row r="3" spans="1:3">
      <c r="A3" s="3" t="s">
        <v>339</v>
      </c>
    </row>
    <row r="4" spans="1:3">
      <c r="A4" s="4" t="s">
        <v>340</v>
      </c>
      <c r="B4" s="6" t="n">
        <v>770000</v>
      </c>
      <c r="C4" s="6" t="n">
        <v>548000</v>
      </c>
    </row>
    <row r="5" spans="1:3">
      <c r="A5" s="4" t="s">
        <v>341</v>
      </c>
      <c r="B5" s="5" t="n">
        <v>193000</v>
      </c>
      <c r="C5" s="5" t="n">
        <v>148000</v>
      </c>
    </row>
    <row r="6" spans="1:3">
      <c r="A6" s="4" t="s">
        <v>300</v>
      </c>
      <c r="B6" s="5" t="n">
        <v>963000</v>
      </c>
      <c r="C6" s="5" t="n">
        <v>696000</v>
      </c>
    </row>
    <row r="7" spans="1:3">
      <c r="A7" s="3" t="s">
        <v>342</v>
      </c>
    </row>
    <row r="8" spans="1:3">
      <c r="A8" s="4" t="s">
        <v>340</v>
      </c>
      <c r="B8" s="5" t="n">
        <v>-74000</v>
      </c>
      <c r="C8" s="5" t="n">
        <v>105000</v>
      </c>
    </row>
    <row r="9" spans="1:3">
      <c r="A9" s="4" t="s">
        <v>341</v>
      </c>
      <c r="B9" s="5" t="n">
        <v>-22000</v>
      </c>
      <c r="C9" s="5" t="n">
        <v>-37000</v>
      </c>
    </row>
    <row r="10" spans="1:3">
      <c r="A10" s="4" t="s">
        <v>300</v>
      </c>
      <c r="B10" s="5" t="n">
        <v>-96000</v>
      </c>
      <c r="C10" s="5" t="n">
        <v>68000</v>
      </c>
    </row>
    <row r="11" spans="1:3">
      <c r="A11" s="4" t="s">
        <v>73</v>
      </c>
      <c r="B11" s="6" t="n">
        <v>867000</v>
      </c>
      <c r="C11" s="6" t="n">
        <v>76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343</v>
      </c>
      <c r="B1" s="2" t="s">
        <v>344</v>
      </c>
      <c r="C1" s="2" t="s">
        <v>2</v>
      </c>
      <c r="D1" s="2" t="s">
        <v>32</v>
      </c>
      <c r="E1" s="2" t="s">
        <v>345</v>
      </c>
    </row>
    <row r="2" spans="1:5">
      <c r="A2" s="3" t="s">
        <v>346</v>
      </c>
    </row>
    <row r="3" spans="1:5">
      <c r="A3" s="4" t="s">
        <v>347</v>
      </c>
      <c r="C3" s="4" t="s">
        <v>348</v>
      </c>
      <c r="D3" s="4" t="s">
        <v>348</v>
      </c>
    </row>
    <row r="4" spans="1:5">
      <c r="A4" s="4" t="s">
        <v>349</v>
      </c>
      <c r="C4" s="6" t="n">
        <v>-96000</v>
      </c>
      <c r="D4" s="6" t="n">
        <v>68000</v>
      </c>
    </row>
    <row r="5" spans="1:5">
      <c r="A5" s="4" t="s">
        <v>350</v>
      </c>
    </row>
    <row r="6" spans="1:5">
      <c r="A6" s="3" t="s">
        <v>346</v>
      </c>
    </row>
    <row r="7" spans="1:5">
      <c r="A7" s="4" t="s">
        <v>351</v>
      </c>
      <c r="B7" s="4" t="s">
        <v>352</v>
      </c>
      <c r="E7" s="4" t="s">
        <v>353</v>
      </c>
    </row>
    <row r="8" spans="1:5">
      <c r="A8" s="4" t="s">
        <v>354</v>
      </c>
      <c r="D8" s="4" t="s">
        <v>355</v>
      </c>
    </row>
    <row r="9" spans="1:5">
      <c r="A9" s="4" t="s">
        <v>349</v>
      </c>
      <c r="D9" s="6" t="n">
        <v>163000</v>
      </c>
    </row>
    <row r="10" spans="1:5">
      <c r="A10" s="4" t="s">
        <v>356</v>
      </c>
    </row>
    <row r="11" spans="1:5">
      <c r="A11" s="3" t="s">
        <v>346</v>
      </c>
    </row>
    <row r="12" spans="1:5">
      <c r="A12" s="4" t="s">
        <v>347</v>
      </c>
      <c r="D12" s="4" t="s">
        <v>357</v>
      </c>
    </row>
    <row r="13" spans="1:5">
      <c r="A13" s="4" t="s">
        <v>358</v>
      </c>
    </row>
    <row r="14" spans="1:5">
      <c r="A14" s="3" t="s">
        <v>346</v>
      </c>
    </row>
    <row r="15" spans="1:5">
      <c r="A15" s="4" t="s">
        <v>347</v>
      </c>
      <c r="D15" s="4" t="s">
        <v>3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2</v>
      </c>
    </row>
    <row r="3" spans="1:3">
      <c r="A3" s="3" t="s">
        <v>131</v>
      </c>
    </row>
    <row r="4" spans="1:3">
      <c r="A4" s="4" t="s">
        <v>360</v>
      </c>
      <c r="B4" s="6" t="n">
        <v>753000</v>
      </c>
      <c r="C4" s="6" t="n">
        <v>691000</v>
      </c>
    </row>
    <row r="5" spans="1:3">
      <c r="A5" s="4" t="s">
        <v>361</v>
      </c>
      <c r="B5" s="5" t="n">
        <v>114000</v>
      </c>
      <c r="C5" s="5" t="n">
        <v>73000</v>
      </c>
    </row>
    <row r="6" spans="1:3">
      <c r="A6" s="4" t="s">
        <v>73</v>
      </c>
      <c r="B6" s="6" t="n">
        <v>867000</v>
      </c>
      <c r="C6" s="6" t="n">
        <v>76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363</v>
      </c>
    </row>
    <row r="3" spans="1:3">
      <c r="A3" s="4" t="s">
        <v>364</v>
      </c>
      <c r="B3" s="6" t="n">
        <v>1122000</v>
      </c>
      <c r="C3" s="6" t="n">
        <v>1183000</v>
      </c>
    </row>
    <row r="4" spans="1:3">
      <c r="A4" s="4" t="s">
        <v>365</v>
      </c>
      <c r="B4" s="5" t="n">
        <v>18000</v>
      </c>
      <c r="C4" s="5" t="n">
        <v>-10000</v>
      </c>
    </row>
    <row r="5" spans="1:3">
      <c r="A5" s="4" t="s">
        <v>300</v>
      </c>
      <c r="B5" s="5" t="n">
        <v>1140000</v>
      </c>
      <c r="C5" s="5" t="n">
        <v>1173000</v>
      </c>
    </row>
    <row r="6" spans="1:3">
      <c r="A6" s="4" t="s">
        <v>366</v>
      </c>
      <c r="B6" s="5" t="n">
        <v>28000</v>
      </c>
      <c r="C6" s="5" t="n">
        <v>112000</v>
      </c>
    </row>
    <row r="7" spans="1:3">
      <c r="A7" s="4" t="s">
        <v>367</v>
      </c>
      <c r="B7" s="5" t="n">
        <v>1168000</v>
      </c>
      <c r="C7" s="5" t="n">
        <v>1285000</v>
      </c>
    </row>
    <row r="8" spans="1:3">
      <c r="A8" s="4" t="s">
        <v>368</v>
      </c>
      <c r="B8" s="5" t="n">
        <v>-90000</v>
      </c>
      <c r="C8" s="5" t="n">
        <v>-111000</v>
      </c>
    </row>
    <row r="9" spans="1:3">
      <c r="A9" s="4" t="s">
        <v>369</v>
      </c>
      <c r="B9" s="6" t="n">
        <v>1078000</v>
      </c>
      <c r="C9" s="6" t="n">
        <v>117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371</v>
      </c>
    </row>
    <row r="2" spans="1:2">
      <c r="B2" s="2" t="s">
        <v>372</v>
      </c>
    </row>
    <row r="3" spans="1:2">
      <c r="A3" s="3" t="s">
        <v>373</v>
      </c>
    </row>
    <row r="4" spans="1:2">
      <c r="A4" s="4" t="s">
        <v>374</v>
      </c>
      <c r="B4" s="4" t="s">
        <v>337</v>
      </c>
    </row>
    <row r="5" spans="1:2">
      <c r="A5" s="4" t="s">
        <v>375</v>
      </c>
      <c r="B5" s="4" t="s">
        <v>279</v>
      </c>
    </row>
    <row r="6" spans="1:2">
      <c r="A6" s="4" t="s">
        <v>376</v>
      </c>
      <c r="B6"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3" t="s">
        <v>379</v>
      </c>
    </row>
    <row r="3" spans="1:3">
      <c r="A3" s="4" t="s">
        <v>380</v>
      </c>
      <c r="B3" s="6" t="n">
        <v>11195000</v>
      </c>
      <c r="C3" s="6" t="n">
        <v>10745000</v>
      </c>
    </row>
    <row r="4" spans="1:3">
      <c r="A4" s="4" t="s">
        <v>381</v>
      </c>
    </row>
    <row r="5" spans="1:3">
      <c r="A5" s="3" t="s">
        <v>379</v>
      </c>
    </row>
    <row r="6" spans="1:3">
      <c r="A6" s="4" t="s">
        <v>382</v>
      </c>
      <c r="B6" s="5" t="n">
        <v>10116000</v>
      </c>
      <c r="C6" s="5" t="n">
        <v>10515000</v>
      </c>
    </row>
    <row r="7" spans="1:3">
      <c r="A7" s="4" t="s">
        <v>36</v>
      </c>
      <c r="B7" s="5" t="n">
        <v>1079000</v>
      </c>
      <c r="C7" s="5" t="n">
        <v>230000</v>
      </c>
    </row>
    <row r="8" spans="1:3">
      <c r="A8" s="4" t="s">
        <v>380</v>
      </c>
      <c r="B8" s="6" t="n">
        <v>11195000</v>
      </c>
      <c r="C8" s="6" t="n">
        <v>1074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2</v>
      </c>
    </row>
    <row r="3" spans="1:3">
      <c r="A3" s="3" t="s">
        <v>137</v>
      </c>
    </row>
    <row r="4" spans="1:3">
      <c r="A4" s="4" t="s">
        <v>384</v>
      </c>
      <c r="B4" s="6" t="n">
        <v>3558000</v>
      </c>
      <c r="C4" s="6" t="n">
        <v>3520000</v>
      </c>
    </row>
    <row r="5" spans="1:3">
      <c r="A5" s="4" t="s">
        <v>385</v>
      </c>
      <c r="B5" s="5" t="n">
        <v>2775000</v>
      </c>
      <c r="C5" s="5" t="n">
        <v>2264000</v>
      </c>
    </row>
    <row r="6" spans="1:3">
      <c r="A6" s="4" t="s">
        <v>386</v>
      </c>
      <c r="B6" s="5" t="n">
        <v>783000</v>
      </c>
      <c r="C6" s="5" t="n">
        <v>1256000</v>
      </c>
    </row>
    <row r="7" spans="1:3">
      <c r="A7" s="4" t="s">
        <v>77</v>
      </c>
      <c r="B7" s="5" t="n">
        <v>307000</v>
      </c>
      <c r="C7" s="5" t="n">
        <v>362000</v>
      </c>
    </row>
    <row r="8" spans="1:3">
      <c r="A8" s="4" t="s">
        <v>387</v>
      </c>
      <c r="B8" s="6" t="n">
        <v>476000</v>
      </c>
      <c r="C8" s="6" t="n">
        <v>89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389</v>
      </c>
    </row>
    <row r="3" spans="1:3">
      <c r="A3" s="4" t="s">
        <v>390</v>
      </c>
      <c r="B3" s="6" t="n">
        <v>4422000</v>
      </c>
      <c r="C3" s="6" t="n">
        <v>4022000</v>
      </c>
    </row>
    <row r="4" spans="1:3">
      <c r="A4" s="4" t="s">
        <v>381</v>
      </c>
    </row>
    <row r="5" spans="1:3">
      <c r="A5" s="3" t="s">
        <v>389</v>
      </c>
    </row>
    <row r="6" spans="1:3">
      <c r="A6" s="4" t="s">
        <v>41</v>
      </c>
      <c r="B6" s="5" t="n">
        <v>71000</v>
      </c>
      <c r="C6" s="5" t="n">
        <v>72000</v>
      </c>
    </row>
    <row r="7" spans="1:3">
      <c r="A7" s="4" t="s">
        <v>391</v>
      </c>
      <c r="B7" s="5" t="n">
        <v>715000</v>
      </c>
      <c r="C7" s="5" t="n">
        <v>325000</v>
      </c>
    </row>
    <row r="8" spans="1:3">
      <c r="A8" s="4" t="s">
        <v>326</v>
      </c>
      <c r="B8" s="5" t="n">
        <v>459000</v>
      </c>
      <c r="C8" s="5" t="n">
        <v>79000</v>
      </c>
    </row>
    <row r="9" spans="1:3">
      <c r="A9" s="4" t="s">
        <v>44</v>
      </c>
      <c r="B9" s="5" t="n">
        <v>3177000</v>
      </c>
      <c r="C9" s="5" t="n">
        <v>3546000</v>
      </c>
    </row>
    <row r="10" spans="1:3">
      <c r="A10" s="4" t="s">
        <v>390</v>
      </c>
      <c r="B10" s="6" t="n">
        <v>4422000</v>
      </c>
      <c r="C10" s="6" t="n">
        <v>402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9</v>
      </c>
      <c r="B1" s="2" t="s">
        <v>1</v>
      </c>
    </row>
    <row r="2" spans="1:3">
      <c r="B2" s="2" t="s">
        <v>2</v>
      </c>
      <c r="C2" s="2" t="s">
        <v>32</v>
      </c>
    </row>
    <row r="3" spans="1:3">
      <c r="A3" s="3" t="s">
        <v>60</v>
      </c>
    </row>
    <row r="4" spans="1:3">
      <c r="A4" s="4" t="s">
        <v>61</v>
      </c>
      <c r="B4" s="6" t="n">
        <v>5118000</v>
      </c>
      <c r="C4" s="6" t="n">
        <v>5016000</v>
      </c>
    </row>
    <row r="5" spans="1:3">
      <c r="A5" s="3" t="s">
        <v>62</v>
      </c>
    </row>
    <row r="6" spans="1:3">
      <c r="A6" s="4" t="s">
        <v>63</v>
      </c>
      <c r="B6" s="5" t="n">
        <v>841000</v>
      </c>
      <c r="C6" s="5" t="n">
        <v>872000</v>
      </c>
    </row>
    <row r="7" spans="1:3">
      <c r="A7" s="4" t="s">
        <v>64</v>
      </c>
      <c r="B7" s="5" t="n">
        <v>1483000</v>
      </c>
      <c r="C7" s="5" t="n">
        <v>1409000</v>
      </c>
    </row>
    <row r="8" spans="1:3">
      <c r="A8" s="3" t="s">
        <v>65</v>
      </c>
    </row>
    <row r="9" spans="1:3">
      <c r="A9" s="4" t="s">
        <v>66</v>
      </c>
      <c r="C9" s="5" t="n">
        <v>113000</v>
      </c>
    </row>
    <row r="10" spans="1:3">
      <c r="A10" s="4" t="s">
        <v>67</v>
      </c>
      <c r="B10" s="5" t="n">
        <v>578000</v>
      </c>
      <c r="C10" s="5" t="n">
        <v>589000</v>
      </c>
    </row>
    <row r="11" spans="1:3">
      <c r="A11" s="4" t="s">
        <v>68</v>
      </c>
      <c r="B11" s="5" t="n">
        <v>2902000</v>
      </c>
      <c r="C11" s="5" t="n">
        <v>2983000</v>
      </c>
    </row>
    <row r="12" spans="1:3">
      <c r="A12" s="4" t="s">
        <v>69</v>
      </c>
      <c r="B12" s="5" t="n">
        <v>2216000</v>
      </c>
      <c r="C12" s="5" t="n">
        <v>2033000</v>
      </c>
    </row>
    <row r="13" spans="1:3">
      <c r="A13" s="3" t="s">
        <v>70</v>
      </c>
    </row>
    <row r="14" spans="1:3">
      <c r="A14" s="4" t="s">
        <v>71</v>
      </c>
      <c r="B14" s="5" t="n">
        <v>963000</v>
      </c>
      <c r="C14" s="5" t="n">
        <v>696000</v>
      </c>
    </row>
    <row r="15" spans="1:3">
      <c r="A15" s="4" t="s">
        <v>72</v>
      </c>
      <c r="B15" s="5" t="n">
        <v>-96000</v>
      </c>
      <c r="C15" s="5" t="n">
        <v>68000</v>
      </c>
    </row>
    <row r="16" spans="1:3">
      <c r="A16" s="4" t="s">
        <v>73</v>
      </c>
      <c r="B16" s="5" t="n">
        <v>867000</v>
      </c>
      <c r="C16" s="5" t="n">
        <v>764000</v>
      </c>
    </row>
    <row r="17" spans="1:3">
      <c r="A17" s="4" t="s">
        <v>74</v>
      </c>
      <c r="B17" s="5" t="n">
        <v>1349000</v>
      </c>
      <c r="C17" s="5" t="n">
        <v>1269000</v>
      </c>
    </row>
    <row r="18" spans="1:3">
      <c r="A18" s="3" t="s">
        <v>75</v>
      </c>
    </row>
    <row r="19" spans="1:3">
      <c r="A19" s="4" t="s">
        <v>76</v>
      </c>
      <c r="B19" s="5" t="n">
        <v>783000</v>
      </c>
      <c r="C19" s="5" t="n">
        <v>1256000</v>
      </c>
    </row>
    <row r="20" spans="1:3">
      <c r="A20" s="4" t="s">
        <v>77</v>
      </c>
      <c r="B20" s="5" t="n">
        <v>307000</v>
      </c>
      <c r="C20" s="5" t="n">
        <v>362000</v>
      </c>
    </row>
    <row r="21" spans="1:3">
      <c r="A21" s="4" t="s">
        <v>78</v>
      </c>
      <c r="B21" s="5" t="n">
        <v>476000</v>
      </c>
      <c r="C21" s="5" t="n">
        <v>894000</v>
      </c>
    </row>
    <row r="22" spans="1:3">
      <c r="A22" s="4" t="s">
        <v>79</v>
      </c>
      <c r="B22" s="5" t="n">
        <v>1825000</v>
      </c>
      <c r="C22" s="5" t="n">
        <v>2163000</v>
      </c>
    </row>
    <row r="23" spans="1:3">
      <c r="A23" s="4" t="s">
        <v>80</v>
      </c>
      <c r="B23" s="5" t="n">
        <v>4398000</v>
      </c>
      <c r="C23" s="5" t="n">
        <v>2235000</v>
      </c>
    </row>
    <row r="24" spans="1:3">
      <c r="A24" s="4" t="s">
        <v>81</v>
      </c>
      <c r="B24" s="6" t="n">
        <v>6223000</v>
      </c>
      <c r="C24" s="6" t="n">
        <v>4398000</v>
      </c>
    </row>
    <row r="25" spans="1:3">
      <c r="A25" s="3" t="s">
        <v>82</v>
      </c>
    </row>
    <row r="26" spans="1:3">
      <c r="A26" s="4" t="s">
        <v>83</v>
      </c>
      <c r="B26" s="7" t="n">
        <v>0.2</v>
      </c>
      <c r="C26" s="7" t="n">
        <v>0.19</v>
      </c>
    </row>
    <row r="27" spans="1:3">
      <c r="A27" s="4" t="s">
        <v>84</v>
      </c>
      <c r="B27" s="8" t="n">
        <v>0.08</v>
      </c>
      <c r="C27" s="8" t="n">
        <v>0.14</v>
      </c>
    </row>
    <row r="28" spans="1:3">
      <c r="A28" s="4" t="s">
        <v>85</v>
      </c>
      <c r="B28" s="7" t="n">
        <v>0.28</v>
      </c>
      <c r="C28" s="7" t="n">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2</v>
      </c>
      <c r="B1" s="2" t="s">
        <v>393</v>
      </c>
      <c r="C1" s="2" t="s">
        <v>394</v>
      </c>
      <c r="D1" s="2" t="s">
        <v>395</v>
      </c>
      <c r="E1" s="2" t="s">
        <v>230</v>
      </c>
      <c r="F1" s="2" t="s">
        <v>2</v>
      </c>
      <c r="G1" s="2" t="s">
        <v>32</v>
      </c>
      <c r="H1" s="2" t="s">
        <v>231</v>
      </c>
    </row>
    <row r="2" spans="1:8">
      <c r="A2" s="3" t="s">
        <v>396</v>
      </c>
    </row>
    <row r="3" spans="1:8">
      <c r="A3" s="4" t="s">
        <v>397</v>
      </c>
      <c r="F3" s="6" t="n">
        <v>10608000</v>
      </c>
      <c r="G3" s="6" t="n">
        <v>11787000</v>
      </c>
    </row>
    <row r="4" spans="1:8">
      <c r="A4" s="4" t="s">
        <v>236</v>
      </c>
    </row>
    <row r="5" spans="1:8">
      <c r="A5" s="3" t="s">
        <v>396</v>
      </c>
    </row>
    <row r="6" spans="1:8">
      <c r="A6" s="4" t="s">
        <v>237</v>
      </c>
      <c r="F6" s="4" t="s">
        <v>238</v>
      </c>
      <c r="H6" s="4" t="s">
        <v>238</v>
      </c>
    </row>
    <row r="7" spans="1:8">
      <c r="A7" s="4" t="s">
        <v>398</v>
      </c>
      <c r="E7" s="4" t="s">
        <v>244</v>
      </c>
    </row>
    <row r="8" spans="1:8">
      <c r="A8" s="4" t="s">
        <v>397</v>
      </c>
      <c r="F8" s="6" t="n">
        <v>10608000</v>
      </c>
    </row>
    <row r="9" spans="1:8">
      <c r="A9" s="4" t="s">
        <v>399</v>
      </c>
    </row>
    <row r="10" spans="1:8">
      <c r="A10" s="3" t="s">
        <v>396</v>
      </c>
    </row>
    <row r="11" spans="1:8">
      <c r="A11" s="4" t="s">
        <v>398</v>
      </c>
      <c r="B11" s="4" t="s">
        <v>400</v>
      </c>
    </row>
    <row r="12" spans="1:8">
      <c r="A12" s="4" t="s">
        <v>397</v>
      </c>
      <c r="B12" s="6" t="n">
        <v>10608000</v>
      </c>
    </row>
    <row r="13" spans="1:8">
      <c r="A13" s="4" t="s">
        <v>401</v>
      </c>
      <c r="B13" s="6" t="n">
        <v>156000</v>
      </c>
    </row>
    <row r="14" spans="1:8">
      <c r="A14" s="4" t="s">
        <v>402</v>
      </c>
    </row>
    <row r="15" spans="1:8">
      <c r="A15" s="3" t="s">
        <v>396</v>
      </c>
    </row>
    <row r="16" spans="1:8">
      <c r="A16" s="4" t="s">
        <v>403</v>
      </c>
      <c r="F16" s="5" t="n">
        <v>235000</v>
      </c>
    </row>
    <row r="17" spans="1:8">
      <c r="A17" s="4" t="s">
        <v>404</v>
      </c>
    </row>
    <row r="18" spans="1:8">
      <c r="A18" s="3" t="s">
        <v>396</v>
      </c>
    </row>
    <row r="19" spans="1:8">
      <c r="A19" s="4" t="s">
        <v>403</v>
      </c>
      <c r="F19" s="5" t="n">
        <v>191000</v>
      </c>
    </row>
    <row r="20" spans="1:8">
      <c r="A20" s="4" t="s">
        <v>405</v>
      </c>
    </row>
    <row r="21" spans="1:8">
      <c r="A21" s="3" t="s">
        <v>396</v>
      </c>
    </row>
    <row r="22" spans="1:8">
      <c r="A22" s="4" t="s">
        <v>403</v>
      </c>
      <c r="F22" s="6" t="n">
        <v>2500</v>
      </c>
    </row>
    <row r="23" spans="1:8">
      <c r="A23" s="4" t="s">
        <v>406</v>
      </c>
    </row>
    <row r="24" spans="1:8">
      <c r="A24" s="3" t="s">
        <v>396</v>
      </c>
    </row>
    <row r="25" spans="1:8">
      <c r="A25" s="4" t="s">
        <v>407</v>
      </c>
      <c r="D25" s="6" t="n">
        <v>23000000</v>
      </c>
    </row>
    <row r="26" spans="1:8">
      <c r="A26" s="4" t="s">
        <v>408</v>
      </c>
      <c r="D26" s="6" t="n">
        <v>1040000</v>
      </c>
    </row>
    <row r="27" spans="1:8">
      <c r="A27" s="4" t="s">
        <v>409</v>
      </c>
      <c r="D27" s="4" t="s">
        <v>410</v>
      </c>
    </row>
    <row r="28" spans="1:8">
      <c r="A28" s="4" t="s">
        <v>411</v>
      </c>
      <c r="D28" s="6" t="n">
        <v>1725000</v>
      </c>
    </row>
    <row r="29" spans="1:8">
      <c r="A29" s="4" t="s">
        <v>412</v>
      </c>
      <c r="D29" s="4" t="s">
        <v>413</v>
      </c>
    </row>
    <row r="30" spans="1:8">
      <c r="A30" s="4" t="s">
        <v>414</v>
      </c>
      <c r="C30" s="6" t="n">
        <v>19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2</v>
      </c>
    </row>
    <row r="3" spans="1:3">
      <c r="A3" s="3" t="s">
        <v>60</v>
      </c>
    </row>
    <row r="4" spans="1:3">
      <c r="A4" s="4" t="s">
        <v>87</v>
      </c>
      <c r="B4" s="5" t="n">
        <v>6599912</v>
      </c>
      <c r="C4" s="5" t="n">
        <v>65999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2</v>
      </c>
    </row>
    <row r="3" spans="1:3">
      <c r="A3" s="3" t="s">
        <v>89</v>
      </c>
    </row>
    <row r="4" spans="1:3">
      <c r="A4" s="4" t="s">
        <v>74</v>
      </c>
      <c r="B4" s="6" t="n">
        <v>1349000</v>
      </c>
      <c r="C4" s="6" t="n">
        <v>1269000</v>
      </c>
    </row>
    <row r="5" spans="1:3">
      <c r="A5" s="3" t="s">
        <v>90</v>
      </c>
    </row>
    <row r="6" spans="1:3">
      <c r="A6" s="4" t="s">
        <v>91</v>
      </c>
      <c r="B6" s="5" t="n">
        <v>204000</v>
      </c>
      <c r="C6" s="5" t="n">
        <v>221000</v>
      </c>
    </row>
    <row r="7" spans="1:3">
      <c r="A7" s="4" t="s">
        <v>92</v>
      </c>
      <c r="B7" s="5" t="n">
        <v>-96000</v>
      </c>
      <c r="C7" s="5" t="n">
        <v>68000</v>
      </c>
    </row>
    <row r="8" spans="1:3">
      <c r="A8" s="3" t="s">
        <v>93</v>
      </c>
    </row>
    <row r="9" spans="1:3">
      <c r="A9" s="4" t="s">
        <v>94</v>
      </c>
      <c r="B9" s="5" t="n">
        <v>3000</v>
      </c>
      <c r="C9" s="5" t="n">
        <v>7000</v>
      </c>
    </row>
    <row r="10" spans="1:3">
      <c r="A10" s="4" t="s">
        <v>43</v>
      </c>
      <c r="C10" s="5" t="n">
        <v>53000</v>
      </c>
    </row>
    <row r="11" spans="1:3">
      <c r="A11" s="3" t="s">
        <v>95</v>
      </c>
    </row>
    <row r="12" spans="1:3">
      <c r="A12" s="4" t="s">
        <v>36</v>
      </c>
      <c r="B12" s="5" t="n">
        <v>207000</v>
      </c>
      <c r="C12" s="5" t="n">
        <v>10000</v>
      </c>
    </row>
    <row r="13" spans="1:3">
      <c r="A13" s="4" t="s">
        <v>43</v>
      </c>
      <c r="B13" s="5" t="n">
        <v>-3000</v>
      </c>
    </row>
    <row r="14" spans="1:3">
      <c r="A14" s="4" t="s">
        <v>96</v>
      </c>
      <c r="B14" s="5" t="n">
        <v>1664000</v>
      </c>
      <c r="C14" s="5" t="n">
        <v>1628000</v>
      </c>
    </row>
    <row r="15" spans="1:3">
      <c r="A15" s="4" t="s">
        <v>97</v>
      </c>
      <c r="B15" s="5" t="n">
        <v>543000</v>
      </c>
      <c r="C15" s="5" t="n">
        <v>1191000</v>
      </c>
    </row>
    <row r="16" spans="1:3">
      <c r="A16" s="3" t="s">
        <v>98</v>
      </c>
    </row>
    <row r="17" spans="1:3">
      <c r="A17" s="4" t="s">
        <v>99</v>
      </c>
      <c r="B17" s="5" t="n">
        <v>-12000</v>
      </c>
      <c r="C17" s="5" t="n">
        <v>-263000</v>
      </c>
    </row>
    <row r="18" spans="1:3">
      <c r="A18" s="4" t="s">
        <v>100</v>
      </c>
      <c r="B18" s="5" t="n">
        <v>-117000</v>
      </c>
      <c r="C18" s="5" t="n">
        <v>-406000</v>
      </c>
    </row>
    <row r="19" spans="1:3">
      <c r="A19" s="3" t="s">
        <v>101</v>
      </c>
    </row>
    <row r="20" spans="1:3">
      <c r="A20" s="4" t="s">
        <v>102</v>
      </c>
      <c r="B20" s="5" t="n">
        <v>-1179000</v>
      </c>
    </row>
    <row r="21" spans="1:3">
      <c r="A21" s="4" t="s">
        <v>103</v>
      </c>
      <c r="C21" s="5" t="n">
        <v>-2852000</v>
      </c>
    </row>
    <row r="22" spans="1:3">
      <c r="A22" s="4" t="s">
        <v>104</v>
      </c>
      <c r="B22" s="5" t="n">
        <v>-1179000</v>
      </c>
      <c r="C22" s="5" t="n">
        <v>-2852000</v>
      </c>
    </row>
    <row r="23" spans="1:3">
      <c r="A23" s="4" t="s">
        <v>105</v>
      </c>
      <c r="B23" s="5" t="n">
        <v>899000</v>
      </c>
      <c r="C23" s="5" t="n">
        <v>-702000</v>
      </c>
    </row>
    <row r="24" spans="1:3">
      <c r="A24" s="4" t="s">
        <v>106</v>
      </c>
      <c r="B24" s="5" t="n">
        <v>2225000</v>
      </c>
      <c r="C24" s="5" t="n">
        <v>2927000</v>
      </c>
    </row>
    <row r="25" spans="1:3">
      <c r="A25" s="4" t="s">
        <v>107</v>
      </c>
      <c r="B25" s="5" t="n">
        <v>3124000</v>
      </c>
      <c r="C25" s="5" t="n">
        <v>2225000</v>
      </c>
    </row>
    <row r="26" spans="1:3">
      <c r="A26" s="3" t="s">
        <v>108</v>
      </c>
    </row>
    <row r="27" spans="1:3">
      <c r="A27" s="4" t="s">
        <v>109</v>
      </c>
      <c r="B27" s="5" t="n">
        <v>1642000</v>
      </c>
      <c r="C27" s="5" t="n">
        <v>1363000</v>
      </c>
    </row>
    <row r="28" spans="1:3">
      <c r="A28" s="4" t="s">
        <v>110</v>
      </c>
      <c r="B28" s="5" t="n">
        <v>560000</v>
      </c>
      <c r="C28" s="5" t="n">
        <v>648000</v>
      </c>
    </row>
    <row r="29" spans="1:3">
      <c r="A29" s="4" t="s">
        <v>111</v>
      </c>
      <c r="B29" s="6" t="n">
        <v>118000</v>
      </c>
      <c r="C29" s="6" t="n">
        <v>16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07:55Z</dcterms:created>
  <dcterms:modified xmlns:dcterms="http://purl.org/dc/terms/" xmlns:xsi="http://www.w3.org/2001/XMLSchema-instance" xsi:type="dcterms:W3CDTF">2017-03-27T16:07:55Z</dcterms:modified>
</cp:coreProperties>
</file>